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search Grants" sheetId="10" state="visible" r:id="rId10"/>
    <sheet xmlns:r="http://schemas.openxmlformats.org/officeDocument/2006/relationships" name="Cash, cash equivalents and rest"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perating Lease, Right of Use (" sheetId="15" state="visible" r:id="rId15"/>
    <sheet xmlns:r="http://schemas.openxmlformats.org/officeDocument/2006/relationships" name="Accounts Payable" sheetId="16" state="visible" r:id="rId16"/>
    <sheet xmlns:r="http://schemas.openxmlformats.org/officeDocument/2006/relationships" name="Other Current Liabilities and D" sheetId="17" state="visible" r:id="rId17"/>
    <sheet xmlns:r="http://schemas.openxmlformats.org/officeDocument/2006/relationships" name="Pension Obligations" sheetId="18" state="visible" r:id="rId18"/>
    <sheet xmlns:r="http://schemas.openxmlformats.org/officeDocument/2006/relationships" name="Loans" sheetId="19" state="visible" r:id="rId19"/>
    <sheet xmlns:r="http://schemas.openxmlformats.org/officeDocument/2006/relationships" name="Fair Value Measurement" sheetId="20" state="visible" r:id="rId20"/>
    <sheet xmlns:r="http://schemas.openxmlformats.org/officeDocument/2006/relationships" name="Common Stock, Preferred Stock a"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ies" sheetId="25" state="visible" r:id="rId25"/>
    <sheet xmlns:r="http://schemas.openxmlformats.org/officeDocument/2006/relationships" name="Other Information" sheetId="26" state="visible" r:id="rId26"/>
    <sheet xmlns:r="http://schemas.openxmlformats.org/officeDocument/2006/relationships" name="Subsequent event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Operating Lease. Right of Use (" sheetId="35" state="visible" r:id="rId35"/>
    <sheet xmlns:r="http://schemas.openxmlformats.org/officeDocument/2006/relationships" name="Other Current Liabilities and_2" sheetId="36" state="visible" r:id="rId36"/>
    <sheet xmlns:r="http://schemas.openxmlformats.org/officeDocument/2006/relationships" name="Pension Obligations (Tables)" sheetId="37" state="visible" r:id="rId37"/>
    <sheet xmlns:r="http://schemas.openxmlformats.org/officeDocument/2006/relationships" name="Loans (Tables)" sheetId="38" state="visible" r:id="rId38"/>
    <sheet xmlns:r="http://schemas.openxmlformats.org/officeDocument/2006/relationships" name="Fair Value Measurement (Tables)" sheetId="39" state="visible" r:id="rId39"/>
    <sheet xmlns:r="http://schemas.openxmlformats.org/officeDocument/2006/relationships" name="Common Stock, Preferred Stock_2"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Net loss per common share (Tabl" sheetId="43" state="visible" r:id="rId43"/>
    <sheet xmlns:r="http://schemas.openxmlformats.org/officeDocument/2006/relationships" name="Nature of the Business and Ba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earch Grants (Details)" sheetId="47" state="visible" r:id="rId47"/>
    <sheet xmlns:r="http://schemas.openxmlformats.org/officeDocument/2006/relationships" name="Cash, cash equivalents and re_3" sheetId="48" state="visible" r:id="rId48"/>
    <sheet xmlns:r="http://schemas.openxmlformats.org/officeDocument/2006/relationships" name="Marketable Securities (Details)" sheetId="49" state="visible" r:id="rId49"/>
    <sheet xmlns:r="http://schemas.openxmlformats.org/officeDocument/2006/relationships" name="Marketable Securities - Marketa"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Operating Lease. Right of Use_2" sheetId="53" state="visible" r:id="rId53"/>
    <sheet xmlns:r="http://schemas.openxmlformats.org/officeDocument/2006/relationships" name="Operating Lease. Right of Use_3" sheetId="54" state="visible" r:id="rId54"/>
    <sheet xmlns:r="http://schemas.openxmlformats.org/officeDocument/2006/relationships" name="Operating Lease. Right of Use_4" sheetId="55" state="visible" r:id="rId55"/>
    <sheet xmlns:r="http://schemas.openxmlformats.org/officeDocument/2006/relationships" name="Operating Lease. Right of Use_5" sheetId="56" state="visible" r:id="rId56"/>
    <sheet xmlns:r="http://schemas.openxmlformats.org/officeDocument/2006/relationships" name="Accounts Payable (Details)" sheetId="57" state="visible" r:id="rId57"/>
    <sheet xmlns:r="http://schemas.openxmlformats.org/officeDocument/2006/relationships" name="Other Current Liabilities and_3" sheetId="58" state="visible" r:id="rId58"/>
    <sheet xmlns:r="http://schemas.openxmlformats.org/officeDocument/2006/relationships" name="Pension obligations - End of ye" sheetId="59" state="visible" r:id="rId59"/>
    <sheet xmlns:r="http://schemas.openxmlformats.org/officeDocument/2006/relationships" name="Pension Obligations - Reconcili" sheetId="60" state="visible" r:id="rId60"/>
    <sheet xmlns:r="http://schemas.openxmlformats.org/officeDocument/2006/relationships" name="Pension Obligations - Component" sheetId="61" state="visible" r:id="rId61"/>
    <sheet xmlns:r="http://schemas.openxmlformats.org/officeDocument/2006/relationships" name="Pension obligations - Reconci_2" sheetId="62" state="visible" r:id="rId62"/>
    <sheet xmlns:r="http://schemas.openxmlformats.org/officeDocument/2006/relationships" name="Pension obligations - Reconci_3" sheetId="63" state="visible" r:id="rId63"/>
    <sheet xmlns:r="http://schemas.openxmlformats.org/officeDocument/2006/relationships" name="Pension obligations - Change in" sheetId="64" state="visible" r:id="rId64"/>
    <sheet xmlns:r="http://schemas.openxmlformats.org/officeDocument/2006/relationships" name="Pension obligations - Change _2" sheetId="65" state="visible" r:id="rId65"/>
    <sheet xmlns:r="http://schemas.openxmlformats.org/officeDocument/2006/relationships" name="Pension obligations - Assumptio" sheetId="66" state="visible" r:id="rId66"/>
    <sheet xmlns:r="http://schemas.openxmlformats.org/officeDocument/2006/relationships" name="Pension obligations - Expected " sheetId="67" state="visible" r:id="rId67"/>
    <sheet xmlns:r="http://schemas.openxmlformats.org/officeDocument/2006/relationships" name="Pension obligations - Additiona" sheetId="68" state="visible" r:id="rId68"/>
    <sheet xmlns:r="http://schemas.openxmlformats.org/officeDocument/2006/relationships" name="Loans (Details)" sheetId="69" state="visible" r:id="rId69"/>
    <sheet xmlns:r="http://schemas.openxmlformats.org/officeDocument/2006/relationships" name="Loans - Future loan payments (D" sheetId="70" state="visible" r:id="rId70"/>
    <sheet xmlns:r="http://schemas.openxmlformats.org/officeDocument/2006/relationships" name="Fair Value Measurement (Details" sheetId="71" state="visible" r:id="rId71"/>
    <sheet xmlns:r="http://schemas.openxmlformats.org/officeDocument/2006/relationships" name="Common Stock, Preferred Stock_3" sheetId="72" state="visible" r:id="rId72"/>
    <sheet xmlns:r="http://schemas.openxmlformats.org/officeDocument/2006/relationships" name="Common Stock, Preferred Stock_4" sheetId="73" state="visible" r:id="rId73"/>
    <sheet xmlns:r="http://schemas.openxmlformats.org/officeDocument/2006/relationships" name="Common Stock, Preferred Stock_5" sheetId="74" state="visible" r:id="rId74"/>
    <sheet xmlns:r="http://schemas.openxmlformats.org/officeDocument/2006/relationships" name="Equity Incentive Plans (Details" sheetId="75" state="visible" r:id="rId75"/>
    <sheet xmlns:r="http://schemas.openxmlformats.org/officeDocument/2006/relationships" name="Equity Incentive Plans - Stock " sheetId="76" state="visible" r:id="rId76"/>
    <sheet xmlns:r="http://schemas.openxmlformats.org/officeDocument/2006/relationships" name="Equity Incentive Plans - Assump" sheetId="77" state="visible" r:id="rId77"/>
    <sheet xmlns:r="http://schemas.openxmlformats.org/officeDocument/2006/relationships" name="Equity Incentive Plans - Restri" sheetId="78" state="visible" r:id="rId78"/>
    <sheet xmlns:r="http://schemas.openxmlformats.org/officeDocument/2006/relationships" name="Equity Incentive Plans - RSUs a" sheetId="79" state="visible" r:id="rId79"/>
    <sheet xmlns:r="http://schemas.openxmlformats.org/officeDocument/2006/relationships" name="Equity Incentive Plans - Stock-" sheetId="80" state="visible" r:id="rId80"/>
    <sheet xmlns:r="http://schemas.openxmlformats.org/officeDocument/2006/relationships" name="Income taxes - Domestic and for" sheetId="81" state="visible" r:id="rId81"/>
    <sheet xmlns:r="http://schemas.openxmlformats.org/officeDocument/2006/relationships" name="Income taxes - Components of in" sheetId="82" state="visible" r:id="rId82"/>
    <sheet xmlns:r="http://schemas.openxmlformats.org/officeDocument/2006/relationships" name="Income taxes - Domestic and f_2" sheetId="83" state="visible" r:id="rId83"/>
    <sheet xmlns:r="http://schemas.openxmlformats.org/officeDocument/2006/relationships" name="Income taxes - Additional discl" sheetId="84" state="visible" r:id="rId84"/>
    <sheet xmlns:r="http://schemas.openxmlformats.org/officeDocument/2006/relationships" name="Income taxes - Federal income t" sheetId="85" state="visible" r:id="rId85"/>
    <sheet xmlns:r="http://schemas.openxmlformats.org/officeDocument/2006/relationships" name="Net loss per common share - Com" sheetId="86" state="visible" r:id="rId86"/>
    <sheet xmlns:r="http://schemas.openxmlformats.org/officeDocument/2006/relationships" name="Related Parties (Details)" sheetId="87" state="visible" r:id="rId87"/>
    <sheet xmlns:r="http://schemas.openxmlformats.org/officeDocument/2006/relationships" name="Other Information (Details)" sheetId="88" state="visible" r:id="rId88"/>
    <sheet xmlns:r="http://schemas.openxmlformats.org/officeDocument/2006/relationships" name="Subsequent Events (Details)"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 numFmtId="171" formatCode="_(&quot;SFr &quot;#,##0_);_(&quot;SFr &quot;(#,##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37</t>
        </is>
      </c>
      <c r="C8" s="4" t="inlineStr">
        <is>
          <t xml:space="preserve"> </t>
        </is>
      </c>
      <c r="D8" s="4" t="inlineStr">
        <is>
          <t xml:space="preserve"> </t>
        </is>
      </c>
    </row>
    <row r="9">
      <c r="A9" s="4" t="inlineStr">
        <is>
          <t>Entity Registrant Name</t>
        </is>
      </c>
      <c r="B9" s="4" t="inlineStr">
        <is>
          <t>GAIN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726310</t>
        </is>
      </c>
      <c r="C11" s="4" t="inlineStr">
        <is>
          <t xml:space="preserve"> </t>
        </is>
      </c>
      <c r="D11" s="4" t="inlineStr">
        <is>
          <t xml:space="preserve"> </t>
        </is>
      </c>
    </row>
    <row r="12">
      <c r="A12" s="4" t="inlineStr">
        <is>
          <t>Entity Address, Address Line One</t>
        </is>
      </c>
      <c r="B12" s="4" t="inlineStr">
        <is>
          <t>4800 Montgomery Lane</t>
        </is>
      </c>
      <c r="C12" s="4" t="inlineStr">
        <is>
          <t xml:space="preserve"> </t>
        </is>
      </c>
      <c r="D12" s="4" t="inlineStr">
        <is>
          <t xml:space="preserve"> </t>
        </is>
      </c>
    </row>
    <row r="13">
      <c r="A13" s="4" t="inlineStr">
        <is>
          <t>Entity Address, Adress Line Two</t>
        </is>
      </c>
      <c r="B13" s="4" t="inlineStr">
        <is>
          <t>Suite 22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00-155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AN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6</v>
      </c>
    </row>
    <row r="34">
      <c r="A34" s="4" t="inlineStr">
        <is>
          <t>Entity Common Stock, Shares Outstanding</t>
        </is>
      </c>
      <c r="B34" s="4" t="inlineStr">
        <is>
          <t xml:space="preserve"> </t>
        </is>
      </c>
      <c r="C34" s="6" t="n">
        <v>16219709</v>
      </c>
      <c r="D34" s="4" t="inlineStr">
        <is>
          <t xml:space="preserve"> </t>
        </is>
      </c>
    </row>
    <row r="35">
      <c r="A35" s="4" t="inlineStr">
        <is>
          <t>Entity Central Index Key</t>
        </is>
      </c>
      <c r="B35" s="4" t="inlineStr">
        <is>
          <t>000181941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Ernst &amp; Young AG</t>
        </is>
      </c>
      <c r="C40" s="4" t="inlineStr">
        <is>
          <t xml:space="preserve"> </t>
        </is>
      </c>
      <c r="D40" s="4" t="inlineStr">
        <is>
          <t xml:space="preserve"> </t>
        </is>
      </c>
    </row>
    <row r="41">
      <c r="A41" s="4" t="inlineStr">
        <is>
          <t>Auditor Firm ID</t>
        </is>
      </c>
      <c r="B41" s="4" t="inlineStr">
        <is>
          <t>1460</t>
        </is>
      </c>
      <c r="C41" s="4" t="inlineStr">
        <is>
          <t xml:space="preserve"> </t>
        </is>
      </c>
      <c r="D41" s="4" t="inlineStr">
        <is>
          <t xml:space="preserve"> </t>
        </is>
      </c>
    </row>
    <row r="42">
      <c r="A42" s="4" t="inlineStr">
        <is>
          <t>Auditor Location</t>
        </is>
      </c>
      <c r="B42" s="4" t="inlineStr">
        <is>
          <t>Lugano, Switzerland</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earch Grants</t>
        </is>
      </c>
      <c r="B1" s="2" t="inlineStr">
        <is>
          <t>12 Months Ended</t>
        </is>
      </c>
    </row>
    <row r="2">
      <c r="B2" s="2" t="inlineStr">
        <is>
          <t>Dec. 31, 2023</t>
        </is>
      </c>
    </row>
    <row r="3">
      <c r="A3" s="3" t="inlineStr">
        <is>
          <t>Research Grants</t>
        </is>
      </c>
      <c r="B3" s="4" t="inlineStr">
        <is>
          <t xml:space="preserve"> </t>
        </is>
      </c>
    </row>
    <row r="4">
      <c r="A4" s="4" t="inlineStr">
        <is>
          <t>Research Grants</t>
        </is>
      </c>
      <c r="B4" s="4" t="inlineStr">
        <is>
          <t>3. Research Grants During the course of its business, the Company applies for research grants with public or private organization to funds is research projects. Under the terms of these grants , the Company is entitled to receive reimbursement of its allowable direct research expenses. In July 2019, the Company’s wholly owned subsidiary, GT Gain Therapeutics SA, announced that, in a consortium with the Institute for Research in Biomedicine, Bellinzone (Switzerland) and Neuro-Sys SAS in Gardanne (France), it obtained a three-years research grant to support the development of the drugs portfolio for the treatment of Gaucher Disease, GM1 Gangliosidosis, Mucopolysaccharidosis type 1 and Krabbe.The grant was approved by the Eurostars-2 joint programme, with co-funding from the European Union Horizon 2020 research and Innosuisse – Swiss Innovation Agency. In connection with this grant, during the year ended December 31, 2022, the Company recorded a reduction to research and development expenses of $82 thousand. The research grant is concluded and no reduction to research and development expenses has been recorded for the year ended December 31, 2023. ​ In March 2023, the Company’s wholly owned subsidiary, GT Gain Therapeutics SA, announced that Eurostars and Innosuisse awarded a grant in the aggregated amount of $1.3 million to a consortium led by Gain Therapeutics that also includes the Institute for Research in Biomedicine, Newcells Biotech and the University of Helsinki. The grant is intended to support the development of our alpha-1 antitrypsin deficiency program. The portion of the grant that was allocated to the Company was $0.45 million. ​ In May 2023, the Company’s wholly owned subsidiary, GT Gain Therapetuics SA, announced that Innosuisse awarded the Company a grant, under the Swiss Accelerator program, in the amount of $2.8 million to support the further development activities of Gain Therapeutics’ lead program GBA1 Parkinson’s disease. ​ In connection with the grants announced in March 2023 and May 2023 the Company recorded, during the year ended December 31, 2023, a reduction to research and development expenses of $0.6 million and reports deferred income of $1.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These investments relate to money market securities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see Note 13). Given their short-term maturities and the underlying being represented by cash equivalents, their face value amount approximate the related fair market value. The Company has not experienced any losses in these accounts and does not believe it is exposed to any significant credit risk on cash and cash equivalents. Cash, cash equivalents and restricted cash are broken down as follows: ​ ​ ​ ​ ​ ​ ​ ​ ​ ​ December 31, ​ December 31, ​ 2023 2022 Cash ​ ​ 5,027,658 ​ ​ 2,910,446 Money Market ​ ​ 6,767,291 ​ ​ 4,401,165 Total cash and cash equivalents ​ $ 11,794,949 ​ $ 7,311,611 Restricted cash ​ $ 34,021 ​ $ 30,818 ​ Restricted cash refers to an amount required under the Company’s office lease agreement in Lugano and deposited into a restricted bank account as a guaran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5. Marketable Securities As of December 31, 2023 the Company reports $5 million of marketable securities, related to United States Treasury Securities (“USTS”), within current assets. The USTS purchased have maturity dates going from January 2024 to April 2024, on a monthly basis, in tranches of USD 1,000 thousand each month. The Company classifies the USTS, which are accounted for as available-for-sale, within the Level 1 fair value hierarchy category as the fair value is based on quoted market prices in active markets with a high level of daily trading volume. ​ The following table summarizes the Company’s investment in available-for-sale marketable securities with the detail of the unrealized gains / (losses) and the estimated fair value as of December 31, 2023: ​ ​ ​ ​ ​ ​ ​ ​ ​ ​ ​ ​ ​ ​ ​ ​ ​ ​ ​ ​ ​ ​ December 31, 2023 ​ ​ ​ ​ ​ ​ ​ ​ Gross ​ Gross ​ ​ ​ ​ ​ ​ ​ ​ Allowance for ​ Unrealized ​ Unrealized ​ Estimated Fair ​ Amortized Cost Credit Losses Gains Losses Value Marketable securities available for sale ​ ​ ​ ​ ​ ​ ​ ​ ​ ​ ​ ​ ​ ​ ​ Debt Securities - U.S. government treasury securities, current ​ ​ 5,004,679 ​ ​ — ​ ​ — ​ ​ (4,975) ​ ​ 4,999,704 Totals ​ $ 5,004,679 ​ $ — ​ $ — ​ $ (4,975) ​ $ 4,999,704 ​ ​ ​ ​ ​ ​ ​ ​ ​ ​ ​ ​ ​ As of December 31, 2023, the Company did not intend to sell any of the debt securities included in the table above, and it is not more likely than not that the Company will be required to sell any of these securities before recovery of the unrealized losses, which will be at maturity. Unrealized losses on available-for-sale debt securities as of December 31, 2023 were primarily due to changes in interest rates. Accordingly, as of December 31, 2023, the Company has not recorded an allowance for credit losses related to its available-for-sa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 Prepaid expenses and other current assets consist of the following: ​ ​ ​ ​ ​ ​ ​ ​ ​ ​ December 31, ​ December 31, ​ 2023 2022 Tax Credits ​ 242,577 ​ 103,877 ​ ​ ​ ​ ​ ​ ​ Prepaid and deferred expenses ​ 608,638 ​ 552,882 Other receivable ​ ​ — ​ ​ 87,430 Prepaid D&amp;O Insurance ​ ​ 133,000 ​ ​ 208,542 Total Prepaid expenses and other current assets ​ $ 741,638 ​ $ 848,854 ​ Tax credit consist of a value added tax (“VAT”) receivable from Swiss and Spanish tax authorities on purchases of goods and services executed in those countries. Prepaid expenses refers to pre-payments made to the Company’s vendors for future services. Deferred expenses mainly refer to research agreements entered into with third parties for research projects that will be recognized as expenses throughout the research period. Prepaid D&amp;O insurance costs relate to an annual insurance premium which will be recognized in the statement of operations on a monthly basis throughout the one-year insuran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December 31, December 31, ​ ​ 2023 ​ 2022 Computer ​ $ 83,894 ​ $ 71,774 Furniture and fixtures ​ 62,825 ​ 57,603 Leasehold improvements ​ 33,992 ​ 31,437 Laboratory instruments ​ 38,048 ​ 36,894 Total property and equipment ​ $ 218,759 ​ $ 197,708 Less: accumulated depreciation ​ (92,797) ​ (53,329) Property and equipment, net ​ $ 125,962 ​ $ 144,379 ​ No disposals, nor impairments occurred during the periods. Depreciation has been calculated by taking into consideration the use, purpose and financial-technical duration of the assets, based on their estimated economic lives. Depreciation expense for the years ended December 31, 2023 and 2022 was $34,875 and $26,63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12 Months Ended</t>
        </is>
      </c>
    </row>
    <row r="2">
      <c r="B2" s="2" t="inlineStr">
        <is>
          <t>Dec. 31, 2023</t>
        </is>
      </c>
    </row>
    <row r="3">
      <c r="A3" s="3" t="inlineStr">
        <is>
          <t>Operating Lease; Right of Use ("ROU") Assets</t>
        </is>
      </c>
      <c r="B3" s="4" t="inlineStr">
        <is>
          <t xml:space="preserve"> </t>
        </is>
      </c>
    </row>
    <row r="4">
      <c r="A4" s="4" t="inlineStr">
        <is>
          <t>Operating Lease; Right of Use ("ROU") Assets</t>
        </is>
      </c>
      <c r="B4" s="4" t="inlineStr">
        <is>
          <t>8. Operating lease; Right of use (“ROU”) assets The Company’s leased assets include offices in Bethesda, Maryland, Lugano, Switzerland and Barcelona, Spain and a lab in Barcelona, Spain. The current lease portfolio consists of leases with remaining terms ranging from one The breakdown of the significant components of ROU assets, lease liabilities and operating lease expense is reported in the table below, together with the discount rate used in order to calculate the net present value of the lease liabilities as of those periods. ​ ​ ​ ​ ​ ​ ​ ​ ​ ​ December 31, December 31, ​ ​ 2023 ​ 2022 ​ ​ ​ ​ Operating lease- right of use assets ​ $ 459,215 ​ $ 659,933 ​ ​ ​ ​ ​ ​ ​ ​ ​ Operating lease liability - current ​ $ 229,693 ​ $ 229,080 ​ Operating lease liability - non current ​ $ 229,855 ​ $ 441,784 ​ Weighted average remaining lease term - years ​ 2.25 ​ 3.05 ​ Weighted average discount rate ​ 1.51 ​ 1.53 ​ ​ The amounts related to lease costs included in the consolidated statements of operations were as follows: ​ ​ ​ ​ ​ ​ ​ ​ Year Ended December 31 ​ ​ 2023 ​ 2022 Research and development ​ 141,591 ​ 134,210 General and administrative ​ 104,574 ​ 94,529 Total operating lease costs $ 246,165 $ 228,739 ​ The future minimum lease payments for the Company’s operating leases as of December 31, 2023, are as follows: ​ ​ ​ ​ ​ Fiscal Year ​ Operating Leases 2024 ​ ​ 234,576 2025 ​ ​ 174,585 2026 ​ ​ 57,889 Total future minimum lease payments ​ ​ 467,050 Less amount representing interest or imputed interest ​ ​ 7,502 Present value of lease liabilities ​ $ 459,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9. Accounts Payable Accounts payable are reported at their nominal value. Accounts payable refer to amounts due to third parties on outstanding invoices received for services already provided. As of December 31, 2023 and December 31, 2022, accounts payable amounted to $1.3 million and $1.6 million, respectively. All accounts payable are due in less than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12 Months Ended</t>
        </is>
      </c>
    </row>
    <row r="2">
      <c r="B2" s="2" t="inlineStr">
        <is>
          <t>Dec. 31, 2023</t>
        </is>
      </c>
    </row>
    <row r="3">
      <c r="A3" s="3" t="inlineStr">
        <is>
          <t>Other Current Liabilities and Deferred Income</t>
        </is>
      </c>
      <c r="B3" s="4" t="inlineStr">
        <is>
          <t xml:space="preserve"> </t>
        </is>
      </c>
    </row>
    <row r="4">
      <c r="A4" s="4" t="inlineStr">
        <is>
          <t>Other Current Liabilities and Deferred Income</t>
        </is>
      </c>
      <c r="B4" s="4" t="inlineStr">
        <is>
          <t xml:space="preserve">10. Other current liabilities and deferred income Other current liabilities and deferred income consist of the following as of December 31, 2023 and 2022: ​ ​ ​ ​ ​ ​ ​ ​ ​ ​ December 31, ​ December 31, ​ 2023 2022 Payable for social security ​ $ 368,345 ​ $ 256,798 Accrued payroll ​ 726,474 ​ 660,556 Accrued expenses ​ 1,016,582 ​ 1,082,091 Tax provision ​ ​ 48,965 ​ ​ 107,311 Total Other Current Liabilities ​ $ 2,160,366 ​ $ 2,106,756 Deferred income ​ 1,216,924 ​ 55,180 Total Other Current Liabilities and Deferred Income ​ $ 3,377,290 ​ $ 2,161,936 ​ Deferred income refers to the portion of grants cashed in and not yet recognized as a reduction of R&amp;D expenses in the statement of operations. Accrued payroll refers to accruals for year-end bonuses, accrued vacations and overtime to be paid to employees. Accrued expenses refer to invoices to be received from vendors for services performed and not yet billed. Tax provision refers to a tax payable due to the Spanish Tax Authorities related to taxable income generated in Spa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12 Months Ended</t>
        </is>
      </c>
    </row>
    <row r="2">
      <c r="B2" s="2" t="inlineStr">
        <is>
          <t>Dec. 31, 2023</t>
        </is>
      </c>
    </row>
    <row r="3">
      <c r="A3" s="3" t="inlineStr">
        <is>
          <t>Pension obligations</t>
        </is>
      </c>
      <c r="B3" s="4" t="inlineStr">
        <is>
          <t xml:space="preserve"> </t>
        </is>
      </c>
    </row>
    <row r="4">
      <c r="A4" s="4" t="inlineStr">
        <is>
          <t>Pension obligations</t>
        </is>
      </c>
      <c r="B4" s="4" t="inlineStr">
        <is>
          <t>11. Pension obligations Net pension obligations related to the Company’s defined pension plan refer only to Swiss employees and as of December 31, 2023 and 2022 can be summarized as follows: ​ ​ ​ ​ ​ ​ ​ ​ ​ ​ December 31, ​ December 31, ​ 2023 2022 End of year funded status: ​ ​ ​ ​ ​ ​ Fair value of plan assets ​ $ 822,763 ​ $ 675,127 (Projected benefit obligation) ​ ​ (1,130,217) ​ ​ (832,707) Funded status ​ $ (307,454) ​ $ (157,580) ​ ​ ​ ​ ​ ​ ​ Accumulated benefit obligation ​ ​ 1,076,742 ​ ​ 785,478 ​ ​ ​ ​ ​ ​ ​ Reconciliation of funded status: ​ ​ ​ ​ ​ ​ Funded status beginning of year ​ $ (157,580) ​ $ (329,458) Expense ​ ​ (149,309) ​ ​ (179,924) Employer contribution ​ ​ 143,599 ​ ​ 123,193 Translation differences ​ ​ (16,563) ​ ​ 1,478 Change in AOCI over the year ​ ​ (127,601) ​ ​ 227,131 Funded status at end of year ​ $ (307,454) ​ $ (157,580) ​ ​ ​ ​ ​ ​ ​ Component of net periodic pension costs: ​ ​ ​ ​ ​ ​ Service cost ​ $ 144,565 ​ $ 169,709 Interest cost ​ ​ 19,264 ​ ​ 3,376 Expected return on plan assets ​ ​ (11,786) ​ ​ (9,000) Amortization of (gain)/losses ​ ​ — ​ ​ 16,753 Amortization of prior service cost ​ ​ (2,734) ​ ​ (914) Total ​ $ 149,309 ​ $ 179,924 ​ ​ ​ ​ ​ ​ ​ Service cost is reported in general and administrative expenses. All other components of net period costs are reported in interest income, net in the consolidated statement of operations ​ ​ ​ ​ ​ ​ ​ Reconciliation of projected benefit obligation: ​ ​ ​ ​ ​ ​ Projected benefit obligation at January 1 ​ $ 832,707 ​ $ 1,272,483 Services cost ​ ​ 144,565 ​ ​ 169,709 Employee contribution ​ ​ 96,099 ​ ​ 83,731 Interest Cost ​ ​ 19,264 ​ ​ 3,376 Benefit payments ​ ​ (119,897) ​ ​ (413,780) (Gain) / loss on financial assumptions ​ ​ 132,781 ​ ​ (242,607) (Gain) / loss on demographic assumptions ​ ​ 2,730 ​ ​ — (Gain) / loss on experience ​ ​ (61,208) ​ ​ (715) Translation differences ​ ​ 91,689 ​ ​ (25,130) Plan Amendment ​ ​ (8,513) ​ ​ (14,360) ​ ​ $ 1,130,217 ​ $ 832,707 ​ ​ ​ ​ ​ ​ ​ ​ ​ ​ ​ ​ ​ ​ ​ ​ ​ December 31, ​ December 31, ​ 2023 2022 Reconciliation of fair value of plan assets: ​ ​ ​ ​ ​ ​ Fair value at January 1 ​ $ 675,127 ​ $ 943,025 Expected return on plan assets ​ ​ 11,786 ​ ​ 9,000 Gain/(loss) on plan assets ​ ​ (59,077) ​ ​ (46,390) Employer contributions ​ ​ 143,599 ​ ​ 123,193 Employee contributions ​ ​ 96,099 ​ ​ 83,731 Benefit payments ​ ​ (119,897) ​ ​ (413,780) Translation differences ​ ​ 75,126 ​ ​ (23,652) Fair value at December 31 ​ $ 822,763 ​ $ 675,127 ​ ​ ​ ​ ​ ​ ​ ​ ​ ​ December 31, ​ December 31, ​ 2023 2022 Change in net (gain)/loss: ​ ​ ​ ​ ​ ​ (Gain)/loss at beginning of year ​ $ 49,541 ​ $ 263,226 (Gain)/loss on PBO during the year ​ ​ 74,303 ​ ​ (243,322) (Gain)/loss on assets during the year ​ ​ 59,077 ​ ​ 46,390 Amortization of gain/(loss) ​ ​ — ​ ​ (16,753) (Gain)/loss at end of year ​ $ 182,921 ​ $ 49,541 ​ ​ ​ ​ ​ ​ ​ ​ ​ ​ December 31, ​ December 31, ​ 2023 2022 Change in accumulated other comprehensive income (AOCI): ​ ​ ​ ​ ​ ​ AOCI at beginning of year ​ $ 28,670 ​ $ 255,801 Net gain/(loss) amortized ​ ​ — ​ ​ (16,753) (Gain)/loss on PBO during the year ​ ​ 74,303 ​ ​ (243,322) (Gain)/loss on assets during the year ​ ​ 59,077 ​ ​ 46,390 Prior Service Cost/(credit) occurring over the year ​ ​ (8,513) ​ ​ (14,360) Net prior service (cost)/credit amortized ​ ​ 2,734 ​ ​ 914 Total AOCI at end of year ​ $ 156,271 ​ $ 28,670 ​ The assumptions used in the determination of the benefit obligation and the plan assets for the pension plans and the pension obligation were as follows: ​ ​ ​ ​ ​ ​ ​ ​ ​ ​ December 31, ​ December 31, ​ 2023 2022 Financial Assumptions (%pa): ​ ​ ​ ​ Discount rate ​ ​ 1.40% ​ ​ 2.30% Interest credit rate / ERoA ​ ​ 1.25% ​ ​ 1.50% Salary increases ​ ​ 2.50% ​ ​ 2.50% Pension increases ​ ​ 0.00% ​ ​ 0.00% Inflation ​ ​ 1.50% ​ ​ 1.50% Demographic Assumptions: ​ ​ ​ ​ ​ ​ Lump-sum option ​ ​ 25% ​ ​ 25% Retirement age ​ ​ 65/64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 ​ ​ ​ ​ ​ ​ ​ ​ ​ ​ ​ ​ December 31, ​ ​ December 31, ​ ​ ​ 2023 ​ 2022 Expected benefit payments: ​ ​ ​ ​ ​ ​ Year 1 ​ $ 43,703 ​ $ 38,493 Year 2 ​ ​ 50,060 ​ ​ 44,884 Year 3 ​ ​ 55,679 ​ ​ 50,459 Year 4 ​ ​ 60,285 ​ ​ 55,444 Year 5 ​ ​ 64,215 ​ ​ 59,369 Next 5 years ​ $ 482,594 ​ $ 450,981 ​ ​ ​ ​ ​ ​ ​ Other disclosure items: ​ ​ ​ ​ ​ ​ Next year's expected employer contribution ​ $ 156,395 ​ $ 128,746 ​ The actuarial losses in 2023 were primarily due to a decrease in discount and interest rates applied against future expected benefit payments and resulted in a increase of the benefit obligation. The increase of the plan assets recorded during the year was mainly related to employer’s and employees’ contributions to the plan.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 does not manage any assets internally. The insurance contract plan asset relates to mandatory and discretionary contributions made in accordance with Swiss Law to a leading pension provider. The capital is insured and provides for a minimum rate of return. The fair value is equal to the employees’ accrued savings and is calculated using total employer and employee contributions plus any accumulated interest credited (which is substantially equivalent to the related cash surrender value). The plan asset has been classified within Level 3 of the fair value hierarchy and the approach is consistent with prior years. We maintain a 401(k) saving Plan, which is available to all U.S. employees. Participants may make voluntary contributions. We make matching contributions according to the 401(k) Saving Plan’s matching formula. All matching contributions and participant contribution vest immediately. The expense related to our 401(k) Savings Plan consist of our matching contributions. Expenses related to our 401(k) Savings Plan totaled $19,938 and $15,875 for the years ended December 31, 2023 and 2022. Our UK employees are eligible to participate to our UK defined contribution pension scheme upon commencement of employment. The employees and the Company will make such contributions in line with the rules of the Pension Scheme in force. The expense related to our pension scheme consist of our matching contributions and totaled $16,753 and $5,165 for the years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12 . Loans In August 2020, the Company obtained a CHF 638,000 (USD 700,221 at the historical exchange rate) nine-year loan. The loan has zero interest and is due in quarterly installments of CHF 20,000, with payments commencing on December 31, 2021 and ending on September 30, 2029. The loan is part of the infrastructure put in place by the Federal Council and Swiss Parliament in view of the economic consequences of the COVID-19 pandemic, and the loan issued under the program does not bear interest and there are no applicable issuance costs. The Company accounts for its loan at face value, which is deemed to approximate the related fair value. The future loan payments are reported in the table below: ​ ​ ​ ​ ​ ​ ​ ​ ​ ​ ​ ​ ​ ​ ​ ​ ​ ​ ​ December, 31 ​ Total 2024 2025 2026 2027 2028 Thereafter Loan $ (567,850) ​ (118,797) ​ (95,038) ​ (95,038) ​ (95,038) ​ (95,038) ​ (68,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794949</v>
      </c>
      <c r="C3" s="7" t="n">
        <v>7311611</v>
      </c>
    </row>
    <row r="4">
      <c r="A4" s="4" t="inlineStr">
        <is>
          <t>Marketable securities - current</t>
        </is>
      </c>
      <c r="B4" s="6" t="n">
        <v>4999704</v>
      </c>
      <c r="C4" s="6" t="n">
        <v>12826954</v>
      </c>
    </row>
    <row r="5">
      <c r="A5" s="4" t="inlineStr">
        <is>
          <t>Tax credits</t>
        </is>
      </c>
      <c r="B5" s="6" t="n">
        <v>242577</v>
      </c>
      <c r="C5" s="6" t="n">
        <v>103877</v>
      </c>
    </row>
    <row r="6">
      <c r="A6" s="4" t="inlineStr">
        <is>
          <t>Prepaid expenses and other current assets</t>
        </is>
      </c>
      <c r="B6" s="6" t="n">
        <v>741638</v>
      </c>
      <c r="C6" s="6" t="n">
        <v>848854</v>
      </c>
    </row>
    <row r="7">
      <c r="A7" s="4" t="inlineStr">
        <is>
          <t>Total current assets</t>
        </is>
      </c>
      <c r="B7" s="6" t="n">
        <v>17778868</v>
      </c>
      <c r="C7" s="6" t="n">
        <v>21091296</v>
      </c>
    </row>
    <row r="8">
      <c r="A8" s="3" t="inlineStr">
        <is>
          <t>Non-current assets:</t>
        </is>
      </c>
      <c r="B8" s="4" t="inlineStr">
        <is>
          <t xml:space="preserve"> </t>
        </is>
      </c>
      <c r="C8" s="4" t="inlineStr">
        <is>
          <t xml:space="preserve"> </t>
        </is>
      </c>
    </row>
    <row r="9">
      <c r="A9" s="4" t="inlineStr">
        <is>
          <t>Marketable securities - non current</t>
        </is>
      </c>
      <c r="B9" s="4" t="inlineStr">
        <is>
          <t xml:space="preserve"> </t>
        </is>
      </c>
      <c r="C9" s="6" t="n">
        <v>1941488</v>
      </c>
    </row>
    <row r="10">
      <c r="A10" s="4" t="inlineStr">
        <is>
          <t>Property and equipment, net</t>
        </is>
      </c>
      <c r="B10" s="6" t="n">
        <v>125962</v>
      </c>
      <c r="C10" s="6" t="n">
        <v>144379</v>
      </c>
    </row>
    <row r="11">
      <c r="A11" s="4" t="inlineStr">
        <is>
          <t>Internal-use software</t>
        </is>
      </c>
      <c r="B11" s="6" t="n">
        <v>193375</v>
      </c>
      <c r="C11" s="6" t="n">
        <v>213967</v>
      </c>
    </row>
    <row r="12">
      <c r="A12" s="4" t="inlineStr">
        <is>
          <t>Operating lease - right of use assets</t>
        </is>
      </c>
      <c r="B12" s="6" t="n">
        <v>459215</v>
      </c>
      <c r="C12" s="6" t="n">
        <v>659933</v>
      </c>
    </row>
    <row r="13">
      <c r="A13" s="4" t="inlineStr">
        <is>
          <t>Restricted cash</t>
        </is>
      </c>
      <c r="B13" s="6" t="n">
        <v>34021</v>
      </c>
      <c r="C13" s="6" t="n">
        <v>30818</v>
      </c>
    </row>
    <row r="14">
      <c r="A14" s="4" t="inlineStr">
        <is>
          <t>Long-term deposits and other non-current assets</t>
        </is>
      </c>
      <c r="B14" s="6" t="n">
        <v>17890</v>
      </c>
      <c r="C14" s="6" t="n">
        <v>17506</v>
      </c>
    </row>
    <row r="15">
      <c r="A15" s="4" t="inlineStr">
        <is>
          <t>Total non-current assets</t>
        </is>
      </c>
      <c r="B15" s="6" t="n">
        <v>830463</v>
      </c>
      <c r="C15" s="6" t="n">
        <v>3008091</v>
      </c>
    </row>
    <row r="16">
      <c r="A16" s="4" t="inlineStr">
        <is>
          <t>Total assets</t>
        </is>
      </c>
      <c r="B16" s="6" t="n">
        <v>18609331</v>
      </c>
      <c r="C16" s="6" t="n">
        <v>24099387</v>
      </c>
    </row>
    <row r="17">
      <c r="A17" s="3" t="inlineStr">
        <is>
          <t>Current liabilities:</t>
        </is>
      </c>
      <c r="B17" s="4" t="inlineStr">
        <is>
          <t xml:space="preserve"> </t>
        </is>
      </c>
      <c r="C17" s="4" t="inlineStr">
        <is>
          <t xml:space="preserve"> </t>
        </is>
      </c>
    </row>
    <row r="18">
      <c r="A18" s="4" t="inlineStr">
        <is>
          <t>Accounts payable</t>
        </is>
      </c>
      <c r="B18" s="6" t="n">
        <v>1318965</v>
      </c>
      <c r="C18" s="6" t="n">
        <v>1626100</v>
      </c>
    </row>
    <row r="19">
      <c r="A19" s="4" t="inlineStr">
        <is>
          <t>Operating lease liability - current</t>
        </is>
      </c>
      <c r="B19" s="6" t="n">
        <v>229693</v>
      </c>
      <c r="C19" s="6" t="n">
        <v>229080</v>
      </c>
    </row>
    <row r="20">
      <c r="A20" s="4" t="inlineStr">
        <is>
          <t>Other current liabilities</t>
        </is>
      </c>
      <c r="B20" s="6" t="n">
        <v>2160366</v>
      </c>
      <c r="C20" s="6" t="n">
        <v>2106756</v>
      </c>
    </row>
    <row r="21">
      <c r="A21" s="4" t="inlineStr">
        <is>
          <t>Deferred income - current</t>
        </is>
      </c>
      <c r="B21" s="6" t="n">
        <v>1122138</v>
      </c>
      <c r="C21" s="6" t="n">
        <v>55180</v>
      </c>
    </row>
    <row r="22">
      <c r="A22" s="4" t="inlineStr">
        <is>
          <t>Loans - current</t>
        </is>
      </c>
      <c r="B22" s="6" t="n">
        <v>118797</v>
      </c>
      <c r="C22" s="6" t="n">
        <v>108135</v>
      </c>
    </row>
    <row r="23">
      <c r="A23" s="4" t="inlineStr">
        <is>
          <t>Total current liabilities</t>
        </is>
      </c>
      <c r="B23" s="6" t="n">
        <v>4949959</v>
      </c>
      <c r="C23" s="6" t="n">
        <v>4125251</v>
      </c>
    </row>
    <row r="24">
      <c r="A24" s="3" t="inlineStr">
        <is>
          <t>Non-current liabilities:</t>
        </is>
      </c>
      <c r="B24" s="4" t="inlineStr">
        <is>
          <t xml:space="preserve"> </t>
        </is>
      </c>
      <c r="C24" s="4" t="inlineStr">
        <is>
          <t xml:space="preserve"> </t>
        </is>
      </c>
    </row>
    <row r="25">
      <c r="A25" s="4" t="inlineStr">
        <is>
          <t>Defined benefit pension plan</t>
        </is>
      </c>
      <c r="B25" s="6" t="n">
        <v>307454</v>
      </c>
      <c r="C25" s="6" t="n">
        <v>157580</v>
      </c>
    </row>
    <row r="26">
      <c r="A26" s="4" t="inlineStr">
        <is>
          <t>Operating lease liability - non-current</t>
        </is>
      </c>
      <c r="B26" s="6" t="n">
        <v>229855</v>
      </c>
      <c r="C26" s="6" t="n">
        <v>441784</v>
      </c>
    </row>
    <row r="27">
      <c r="A27" s="4" t="inlineStr">
        <is>
          <t>Deferred income - non-current</t>
        </is>
      </c>
      <c r="B27" s="6" t="n">
        <v>94786</v>
      </c>
      <c r="C27" s="4" t="inlineStr">
        <is>
          <t xml:space="preserve"> </t>
        </is>
      </c>
    </row>
    <row r="28">
      <c r="A28" s="4" t="inlineStr">
        <is>
          <t>Loans - non-current</t>
        </is>
      </c>
      <c r="B28" s="6" t="n">
        <v>449053</v>
      </c>
      <c r="C28" s="6" t="n">
        <v>495258</v>
      </c>
    </row>
    <row r="29">
      <c r="A29" s="4" t="inlineStr">
        <is>
          <t>Total non-current liabilities</t>
        </is>
      </c>
      <c r="B29" s="6" t="n">
        <v>1081148</v>
      </c>
      <c r="C29" s="6" t="n">
        <v>1094622</v>
      </c>
    </row>
    <row r="30">
      <c r="A30" s="4" t="inlineStr">
        <is>
          <t>Total liabilities</t>
        </is>
      </c>
      <c r="B30" s="6" t="n">
        <v>6031107</v>
      </c>
      <c r="C30" s="6" t="n">
        <v>5219873</v>
      </c>
    </row>
    <row r="31">
      <c r="A31" s="3" t="inlineStr">
        <is>
          <t>Stockholders' equity</t>
        </is>
      </c>
      <c r="B31" s="4" t="inlineStr">
        <is>
          <t xml:space="preserve"> </t>
        </is>
      </c>
      <c r="C31" s="4" t="inlineStr">
        <is>
          <t xml:space="preserve"> </t>
        </is>
      </c>
    </row>
    <row r="32">
      <c r="A32" s="4" t="inlineStr">
        <is>
          <t>Preferred stock, $0.0001 par value; 10,000,000 shares authorized; nil shares issued and outstanding as of December 31, 2023 and 2022</t>
        </is>
      </c>
      <c r="B32" s="4" t="inlineStr">
        <is>
          <t xml:space="preserve"> </t>
        </is>
      </c>
      <c r="C32" s="4" t="inlineStr">
        <is>
          <t xml:space="preserve"> </t>
        </is>
      </c>
    </row>
    <row r="33">
      <c r="A33" s="4" t="inlineStr">
        <is>
          <t>Common stock, $0.0001 par value: 50,000,000 shares authorized; 16,206,680 shares issued and outstanding as of December 31, 2023 and 11,883,368 shares issued and outstanding as of December 31, 2022</t>
        </is>
      </c>
      <c r="B33" s="6" t="n">
        <v>1621</v>
      </c>
      <c r="C33" s="6" t="n">
        <v>1189</v>
      </c>
    </row>
    <row r="34">
      <c r="A34" s="4" t="inlineStr">
        <is>
          <t>Additional paid-in capital</t>
        </is>
      </c>
      <c r="B34" s="6" t="n">
        <v>73113079</v>
      </c>
      <c r="C34" s="6" t="n">
        <v>57358895</v>
      </c>
    </row>
    <row r="35">
      <c r="A35" s="4" t="inlineStr">
        <is>
          <t>Accumulated other comprehensive income</t>
        </is>
      </c>
      <c r="B35" s="6" t="n">
        <v>247241</v>
      </c>
      <c r="C35" s="6" t="n">
        <v>35627</v>
      </c>
    </row>
    <row r="36">
      <c r="A36" s="4" t="inlineStr">
        <is>
          <t>Accumulated deficit</t>
        </is>
      </c>
      <c r="B36" s="6" t="n">
        <v>-38516197</v>
      </c>
      <c r="C36" s="6" t="n">
        <v>-20925459</v>
      </c>
    </row>
    <row r="37">
      <c r="A37" s="4" t="inlineStr">
        <is>
          <t>Loss of the period</t>
        </is>
      </c>
      <c r="B37" s="6" t="n">
        <v>-22267520</v>
      </c>
      <c r="C37" s="6" t="n">
        <v>-17590738</v>
      </c>
    </row>
    <row r="38">
      <c r="A38" s="4" t="inlineStr">
        <is>
          <t>Total stockholders' equity</t>
        </is>
      </c>
      <c r="B38" s="6" t="n">
        <v>12578224</v>
      </c>
      <c r="C38" s="6" t="n">
        <v>18879514</v>
      </c>
    </row>
    <row r="39">
      <c r="A39" s="4" t="inlineStr">
        <is>
          <t>Total liabilities and stockholders' equity</t>
        </is>
      </c>
      <c r="B39" s="7" t="n">
        <v>18609331</v>
      </c>
      <c r="C39" s="7" t="n">
        <v>2409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 820. There have been no changes to the valuation methods utilized by the Company, nor were there transfers between levels of the fair value hierarchy. ​ ​ ​ ​ ​ ​ ​ ​ ​ ​ ​ ​ ​ Fair value measurement at reporting date using ​ ​ Quoted prices in active market for identical assets ​ ​ Significant other observable inputs ​ ​ Significant unobservable inputs ​ (level 1) ​ (level 2) ​ (level 3) December 31, 2023: ​ ​ ​ ​ ​ ​ ​ ​ ​ Assets ​ ​ ​ ​ ​ ​ ​ ​ ​ Marketable securities available for sale: ​ ​ ​ ​ ​ ​ ​ ​ ​ Debt securities - U.S. government treasury securities, current ​ ​ 4,999,704 ​ ​ — ​ ​ — Debt securities - U.S. government treasury securities, non current ​ ​ — ​ ​ — ​ ​ — Total marketable securities available for sale ​ $ 4,999,704 ​ $ — ​ $ — ​ ​ ​ ​ ​ ​ ​ ​ ​ ​ Defined Benefit Pension Plan: ​ ​ ​ ​ ​ ​ ​ ​ ​ Pension Plan Asset ​ ​ — ​ ​ — ​ ​ 822,763 Total Defined Benefit Pension Plan ​ $ — ​ $ — ​ $ 822,763 ​ ​ ​ ​ ​ ​ ​ ​ ​ ​ Cash and cash equivalents: ​ ​ ​ ​ ​ ​ ​ ​ ​ Money market funds ​ ​ 6,767,291 ​ ​ — ​ ​ — Total cash and cash equivalents ​ $ 6,767,291 ​ $ — ​ $ — ​ ​ ​ ​ ​ ​ ​ ​ ​ ​ Total financial assets ​ $ 11,766,995 ​ $ — ​ $ 822,763 ​ ​ ​ ​ ​ ​ ​ ​ ​ ​ December 31, 2022: ​ ​ ​ ​ ​ ​ ​ ​ ​ Assets ​ ​ ​ ​ ​ ​ ​ ​ ​ Marketable securities available for sale: ​ ​ ​ ​ ​ ​ ​ ​ ​ Debt securities - U.S. government treasury securities, current ​ ​ 12,826,954 ​ ​ — ​ ​ — Debt securities - U.S. government treasury securities, non current ​ ​ 1,941,488 ​ ​ — ​ ​ — Total marketable securities available for sale ​ $ 14,768,442 ​ $ — ​ $ — ​ ​ ​ ​ ​ ​ ​ ​ ​ ​ Defined Benefit Pension Plan: ​ ​ ​ ​ ​ ​ ​ ​ ​ Pension Plan Asset ​ ​ — ​ ​ — ​ ​ 675,127 Total Defined Benefit Pension Plan ​ $ — ​ $ — ​ $ 675,127 ​ ​ ​ ​ ​ ​ ​ ​ ​ ​ Cash and cash equivalents: ​ ​ ​ ​ ​ ​ ​ ​ ​ Money market funds ​ ​ 4,401,165 ​ ​ — ​ ​ — Total cash and cash equivalents ​ $ 4,401,165 ​ $ — ​ $ — ​ ​ ​ ​ ​ ​ ​ ​ ​ ​ Total financial assets ​ $ 19,169,607 ​ $ — ​ $ 675,127 ​ The carrying amounts of prepaid expenses and other current assets, accounts payable and accrued expenses approximate their fair value due to their short-term maturities. Please refer to the Note 11 “Pension obligations” for additional details on the valuation of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12 Months Ended</t>
        </is>
      </c>
    </row>
    <row r="2">
      <c r="B2" s="2" t="inlineStr">
        <is>
          <t>Dec. 31, 2023</t>
        </is>
      </c>
    </row>
    <row r="3">
      <c r="A3" s="3" t="inlineStr">
        <is>
          <t>Common Stock, Preferred Stock and Warrants</t>
        </is>
      </c>
      <c r="B3" s="4" t="inlineStr">
        <is>
          <t xml:space="preserve"> </t>
        </is>
      </c>
    </row>
    <row r="4">
      <c r="A4" s="4" t="inlineStr">
        <is>
          <t>Common Stock, Preferred Stock and Warrants</t>
        </is>
      </c>
      <c r="B4" s="4" t="inlineStr">
        <is>
          <t>14. Common Stock, Preferred Stock and Warrants As of December 31, 2023 and December 31, 2022, the authorized capital stock of the Company included 50,000,000 shares of common stock, $0.0001 par value and 10,000,000 shares of preferred stock, $0.0001 par value. As of December 31, 2023 and December 31, 2022, there were 16,206,680 and 11,883,368 shares of common stock respectively, $0.0001 par value, issued outstanding In July 2020, in connection with a private placement, the Company issued equity-classified warrants to placement agent designees. After a reverse stock split in March 2021, the aggregate number of outstanding warrants totaled 237,249 shares with an exercise price of $5.07 per share, valued in the aggregate at $413,887. The warrants vested immediately upon issuance, provide for a cashless exercise right and are exercisable for a period of five years until July 20, 2025. As of December 31, 2023, 225,387 warrants were outstanding. On May 6, 2021, the Company entered into an investment banking services and financial advisory agreement and issued equity-classified warrants to investment bank designees to purchase an aggregate of 200,000 shares of the Company common stock at an exercise price of $13.75 per share, valued in the aggregate at $1.0 million. The warrants vested immediately upon issuance, do not provide cashless exercise right and are exercisable for a period of four years from May 6, 2021. The fair value of the warrants was fully recognized on a straight-line basis over the service period as general and administrative expense. As of December 31, 2023, no warrants have been exercised. At the market offering In May 2022, the Company entered into a Controlled Equity OfferingSM Sales Agreement with Cantor Fitzgerald, Inc. (“Cantor”), pursuant to which the Company was able to sell from time to time, through the Agent, shares of common stock, having an aggregate offering price of up to $16.0 million (the “ATM Program”). Sales under the ATM Program are made by any method permitted by law that is deemed to be an “at the market” offering as defined in Rule 415 issued under the Securities Act, including, without limitation, sales made directly on the Nasdaq Capital Market, on any other existing trading market for the Company’s common stock, through a market maker or as otherwise agreed by the Company and Cantor. During the year ended December 31, 2023, we sold an aggregate of 862,535 shares of common stock at an average price of $4.60 per share, raising gross proceeds of $3.9 million, which includes $0.4 million in sales and commissions and other offering expenses. The Sales Agreement was terminated in conjunction with the public offering and concurrent private placement of shares of the Company’s common stock in November 2023 described below. Public Offering In November 2023, we completed the public offering of 2,545,000 shares of our common stock and warrants to purchase 1,272,500 shares of our common stock (the “Public Warrants”). The warrants have been offered and sold at the rate of one In connection with the public offering we also issued 178,150 warrants to purchase an equal amount of our common stock at an exercise price of $2.75 per share to the Underwriter as a consideration for the services provided (the “Underwriter Warrants”), the warrants vested immediately upon the finalization of the public offering. The “Underwriter Warrants” are equity-classified and are exercisable for a period that goes from May 2024 to November 2028 and provide for cash-less exercise. Private Placement In a private placement that was completed concurrently with the public offering we also issued to accredited investors 744,026 shares of our common stock, 1,756,062 pre-funded warrants to purchase an equal amount of our common stock at the nominal exercise price of $0.0001 and private warrants to purchase 2,500,088 shares of our common stock (the “Private Warrants”). The “Private Warrants” have been offered and sold at the rate of one warrant for every share of common stock (or pre-funded warrant in lieu thereof) purchased in the private placement. The private placement price per share (or pre-funded warrant in lieu thereof) and accompanying private warrant to purchase one share of common stock was $2.00 per set of securities sold privately. The “Private Warrants” immediately vested upon the finalization of the private placement, are equity-classified, have an exercise price of $2.75 per share of common stock and are exercisable for a period that goes from May 2024 to November 2028. The pre-funded warrants immediately vested upon the finalization of the private placement, are equity-classified and are exercisable for a period of five years starting from November 2023. In connection with the private placement we also issued 175,006 warrants to purchase an equal amount of our common stock at an exercise price of $2.75 to the Placement Agent as a consideration for the services provided (the “Placement Agent Warrants”), the warrants vested immediately upon the finalization of the private placement. The “Placement Agent Warrants” are equity-classified, are exercisable for a period that goes from May 2024 to November 2028 and provide for cash-less exercise. The public offering and the concurrent private placement resulted in combined gross proceeds of $10.1 million, which includes $1.2 million of underwriting commissions, placement agent’s fees and other expenses connected with the financing round. As of December 31, 2023 $0.9 million of the costs associated with the financing round had already been paid or deducted from the gross proceeds, while the reminder of the amount has been paid in the first quarter of 2024. The fair market value of the “Public Warrants”, “Private Warrants”, and of the “Underwriter Warrants”, “Placement Agent Warrants” (together referred to as “Agent Warrants”) has been calculated using the Black-Scholes option pricing model, while the fair market value of the pre-funded warrants has been determined as the spread between the price paid by the private investors and the share price of our stock at grant date. Below a table that summarizes the assumptions that have been used in the calculation: ​ ​ ​ ​ ​ ​ ​ ​ ​ ​ ​ ​ ​ ​ ​ Year Ended December 31, 2023 ​ ​ Public ​ Private ​ Pre Funded ​ Agent ​ ​ Warrants ​ Warrants ​ Warrants ​ Warrants ​ Market Price at Grant Date $ 2.16 ​ $ 2.16 ​ $ 2.16 ​ $ 2.16 ​ Volatility 70.30 % ​ 70.30 % ​ — % ​ 70.30 % Expected term (years) ​ 2.50 ​ ​ 2.75 ​ ​ — ​ ​ 2.75 ​ Risk-free interest rate 4.73 % ​ 4.73 % ​ — % ​ 4.73 % Expected dividend yield — ​ ​ — ​ ​ — ​ ​ — ​ ​ ​ ​ ​ ​ ​ ​ ​ ​ ​ ​ ​ ​ Grant date fair value per share $ 0.83 ​ $ 0.88 ​ $ 0.16 ​ $ 0.88 ​ ​ The fair values of the shares, public, private and pre funded warrants to purchase shares of our common stock have been recorded in APIC and allocated to the gross proceeds as follows: $6.25 million for the shares issued in the public offering and the private placement (based on the stock price as of transaction date), $0.82 million for the public warrants, $2.69 million for the private warrants and $0.34 million for the pre funded warrants. The agent warrants were recorded within APIC as they represent compensation associated with the financing round, for $0.3 million. As of December 31, 2023 no warrant has expired or has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3</t>
        </is>
      </c>
    </row>
    <row r="3">
      <c r="A3" s="3" t="inlineStr">
        <is>
          <t>Equity Incentive Plan</t>
        </is>
      </c>
      <c r="B3" s="4" t="inlineStr">
        <is>
          <t xml:space="preserve"> </t>
        </is>
      </c>
    </row>
    <row r="4">
      <c r="A4" s="4" t="inlineStr">
        <is>
          <t>Equity Incentive Plan</t>
        </is>
      </c>
      <c r="B4" s="4" t="inlineStr">
        <is>
          <t>15. Equity Incentive Plans On September 24, 2020, the Board adopted the 2020 Omnibus Incentive Plan (the “2020 Omnibus Plan”). The 2020 Omnibus Plan provided for the granting of equity-based awards to our named executive officers, other employees, consultants and non-employee directors at a price to be determined by the Company’s Board. The maximum number of shares to be issued under the 2020 Omnibus Plan was 1,153,827. On December 23, 2021, the Board adopted the Inducement Equity Incentive Plan (the “2021 Inducement Equity Incentive Plan”) intended to induce new employees to join the Company for the benefit of individuals who satisfy the standards for inducement grants under Rule 5635(c)(4) of the Nasdaq Listing Rules. The maximum number of shares reserved for issuance pursuant to awards granted under the 2021 Inducement Equity Incentive Plan is 1,000,000. The Company’s 2022 Equity Incentive Plan (the “2022 Plan”) was approved by the Board on May 12, 2022. On June 16, 2022, at the Company’s annual meeting of stockholders, the Company’s stockholders approved the 2022 Plan. The 2022 Plan is the successor to and continuation of the 2020 Omnibus Plan. The number of newly authorized shares reserved for issuance under the 2022 Equity Incentive Plan was 646,173, and the total number of shares initially reserved for issuance under the 2022 Plan (including shares remaining available under the 2020 Omnibus Plan) is 1,800,000. On January 1, 2023, the number of shares of common stock issued under the 2022 Plan, increased automatically by 6% or 713,002, based on the number of shares of common stock issued and outstanding as of December 31, 2022. Following such increase, the number of shares of common stock that may be issued under the 2022 Plan totaled 2,513,002. No incentive stock options may be granted under the 2022 Plan after May 12, 2032 and the Board may suspend or terminate the 2022 Plan at any time. The Board is responsible for administering the equity incentive plans. Stock Option Grants The following tables summarize the stock option activity for the year ended December 31, 2023 : ​ ​ ​ ​ ​ ​ ​ ​ ​ ​ ​ ​ ​ ​ ​ ​ Options ​ ​ Weighted ​ ​ Weighted ​ Weighted Average ​ ​ ​ ​ Outstanding ​ ​ Average ​ ​ Average ​ Remaining ​ Aggregate ​ ​ Number of ​ ​ Exercise Price ​ ​ Fair Value ​ Contractual ​ Intrinsic ​ Shares ​ Per Share ​ Per Share Life (in years) Value Options outstanding as of December 31, 2022 1,879,662 $ 4.42 ​ $ 2.94 8.85 $ — Granted 721,850 $ 4.81 ​ $ 3.40 ​ ​ Exercised — $ — ​ $ — ​ ​ Canceled and forfeited (27,213) $ 5.03 ​ $ 3.66 ​ ​ Options outstanding as of December 31, 2023 ​ 2,574,299 ​ $ 4.52 ​ $ 3.06 ​ 7.70 $ — Vested as of December 31, 2023 ​ 1,516,053 ​ $ 4.33 ​ $ 2.77 ​ 6.93 $ — Options exercisable as of December 31, 2023 ​ 1,516,053 ​ $ 4.33 ​ $ 2.77 ​ 6.93 $ — ​ The assumptions that the Company used to determine the grant-date fair value of stock options granted were as follows, presented on a weighted-average basis: ​ ​ ​ ​ ​ ​ ​ ​ ​ Year Ended December 31, ​ ​ 2023 ​ 2022 ​ Grant date fair value $ 3.40 ​ $ 2.49 ​ Volatility 77 % ​ 80 % Expected term (years) ​ 6.60 ​ ​ 5.24 ​ Risk-free interest rate 3.49 % ​ 3.39 % Expected dividend yield — ​ ​ — ​ ​ Each of these inputs is subjective and generally requires significant judgment to determine. Restricted Stock Units and Performance Restricted Stock Units The following table summarizes the Company’s RSUs and PRSUs activity for the year ended December 31, 2023: ​ ​ ​ ​ ​ ​ ​ ​ ​ ​ ​ ​ ​ ​ ​ Weighted Average ​ ​ ​ ​ Grant Date Fair ​ Numbers of Shares ​ Value per Share Outstanding as of December 31, 2022 303,050 ​ $ 1.18 Granted ​ 362,500 ​ ​ 4.41 Vested ​ (171,751) ​ ​ 4.10 Cancelled/forfeited ​ — ​ ​ — Outstanding as of December 31, 2023 ​ 493,799 ​ $ 2.54 ​ The fair value of the RSUs is based on the closing price of the Company’s stock on the grant date. The fair value of the RSUs is recognized as an expense over the duration of the vesting period. The weighted average vesting period for the RSUs granted in 2023 is four years (two years for the RSU granted in 2022). In December 2021, the Compensation Committee of the Board approved 200,000 awards of performance-based restricted stock units (“PRSUs”) to an executive officer of the Company, subject to vesting on the achievement of certain services, business development and clinical development performance criteria. The grant date fair value for these PRSUs award was determined to be nil under ASC 718 based upon a determination that as of the grant date, it was not probable that the performance conditions will be achieved. The Company evaluates the performance targets in the context of its business development plan and product candidates’ development pipeline and recognized compensation expense based on the probable number of PRSUs that will ultimately vest. The potential fair value for the PRSU award, based on achieving the maximum level of performance under the award as of the grant date, was calculated to be $1.1 million, using the closing price of the Company’s common stock at grant date. In April 2023, the Compensation Committee of the Board approved 100,000 awards of performance-based restricted stock units (“PRSUs”) to an executive officer of the Company, subject to vesting on the achievement of certain services, financing and business development performance and market criteria. The grant date fair value for the PRSUs with financing and business development performance was determined based on the closing price of the Company’s common stock at grant date and for the PRSUs with market condition, through an option-pricing model (Monte Carlo Simulation). Options, RSUs and PRSUs do not have voting rights and the underlying shares are not considered issued and outstanding. The total stock-based compensation expense for stock options, RSUs and PRSUs, granted to employees and non-employees, has been reported in the Company’s consolidated statements of operations as follows: ​ ​ ​ ​ ​ ​ ​ ​ ​ Year Ended December 31 ​ 2023 2022 Research and development 846,571 ​ 583,764 General and administrative 2,412,455 ​ 942,670 Total stock-based compensation $ 3,259,026 $ 1,526,434 ​ As of December 31, 2023, the total unrecognized compensation cost related to non-vested stock options, RSUs and PRSUs granted was $3.48 million and is expected to be recognized over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any is subject to taxation in the U.S, Switzerland, Spain and Australia. Taxes are recorded on an accrual basis and represent the allowances for taxes paid or to be paid for the year, calculated according to the current enacted rates and applicable laws. The Company has accumulated net tax losses since inception in Switzerland and in the U.S. The Company report a provision for income taxes due to the Spanish tax authorities pertaining to our branch Gain Therapeutics Sucursal en España. For financial reporting purposes, income/(loss) before income taxes provision includes the following components: ​ ​ ​ ​ ​ ​ ​ ​ ​ ​ Year Ended ​ ​ December 31, ​ 2023 2022 Domestic ​ $ (22,477,695) ​ $ (17,341,701) Foreign ​ 289,450 ​ ​ (156,061) Total ​ $ (22,188,245) ​ $ (17,497,762) ​ Following is the breakdown of the components of income tax expense provision for the years ended December 31, 2023 and 2022: ​ ​ ​ ​ ​ ​ ​ ​ ​ ​ Year Ended ​ ​ December 31, ​ 2023 ​ 2022 Current: ​ ​ ​ ​ ​ ​ Federal ​ ​ — ​ ​ — State ​ ​ — ​ ​ — Foreign ​ ​ 79,275 ​ ​ 92,976 Total ​ $ 79,275 ​ $ 92,976 Deferred: ​ ​ ​ ​ ​ ​ Federal ​ ​ — ​ ​ — State ​ ​ — ​ ​ — Foreign ​ ​ — ​ ​ — Total ​ ​ — ​ ​ — Total income tax expense ​ $ 79,275 ​ $ 92,976 ​ The breakdown of domestic and foreign NOLs and related DTAs are reported in the following table: ​ ​ ​ ​ ​ ​ ​ ​ ​ ​ Year Ended ​ ​ December 31, ​ 2023 2022 NOLs (domestic) ​ $ (27,850,813) ​ $ (22,833,222) NOLs (foreign) ​ ​ (10,932,386) ​ ​ (11,455,938) Total NOLs ​ $ (38,783,199) ​ $ (34,289,160) ​ ​ ​ ​ ​ ​ ​ ​ ​ ​ ​ ​ ​ ​ Deferred tax assets related to: ​ ​ ​ ​ ​ ​ Net operating loss (domestic) ​ ​ 7,662,929 ​ ​ 6,283,703 Net operating loss (foreign) ​ ​ 2,001,169 ​ ​ 2,140,174 Stock based compensation (domestic) ​ ​ 820,078 ​ ​ 399,538 Stock based compensation (foreign) ​ ​ 96,173 ​ ​ 41,093 Section 174 - Capitalized R&amp;D ​ ​ 947,754 ​ ​ — Warrant expense ​ ​ 278,198 ​ ​ 278,198 Patent expense ​ ​ 103,386 ​ ​ 202,149 Other temporary differences ​ ​ 147,245 ​ ​ 117,371 Total deferred tax assets ​ $ 12,056,932 ​ $ 9,462,226 Deferred tax liabilities ​ ​ ​ ​ ​ ​ Depreciation and other ​ ​ (15,977) ​ ​ (20,011) Total deferred tax liabilities ​ $ (15,977) ​ $ (20,011) ​ ​ ​ ​ ​ ​ ​ Valuation allowance ​ ​ 12,040,955 ​ ​ 9,442,215 Net deferred tax assets ​ ​ — ​ ​ — ​ Foreign NOLs refer to the Company’s Swiss subsidiary and according to Swiss tax law such NOLs can be carried forward for seven years and will begin to expire commencing from 2025 for the NOLs generated in 2017. According to the U.S. Tax Cuts and Jobs Act (“TCJA”) that was signed into law on December 22, 2017, federal net operating losses (“NOLs”) incurred after December 31, 2017 can be carried forward indefinitely and are limited to 80% of taxable income in any tax period.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Deferred tax assets require an assessment of both positive and negative evidence when determining whether it is more likely than not that they can be recovered. Such assessment is made on a jurisdiction-by-jurisdiction basis. The Company’s assessment includes an evaluation of cumulative losses, future sources of taxable income and risks and uncertainties related to our business. As of December 31, 2023 and 2022, the Company has determined that there is not sufficient evidence that the Company will be able to realize the benefits of the domestic and foreign deferred tax assets. Accordingly, due to uncertainty regarding their realization, the Company continues to maintain a full valuation allowance on the Company’s domestic and foreign deferred tax assets as of December 31, 2023 and 2022 and until sufficient positive evidence will exist to support the reversal of the valuation allowance. A reconciliation of income tax expense computed at the statutory federal income tax rate to the Company’s effective tax rate as reflected in the consolidated financial statements is as follows: ​ ​ ​ ​ ​ ​ ​ ​ ​ ​ ​ ​ Year Ended ​ ​ ​ December 31, ​ ​ ​ 2023 ​ 2022 Federal income tax at US statutory rate ​ ​ 21.00% ​ ​ 21.00% ​ State income taxes, net of federal benefit ​ ​ 2.41% ​ ​ 6.22% ​ Permanent differences ​ ​ (9.48)% ​ ​ (0.17)% ​ Provision to return ​ ​ (2.80)% ​ ​ (0.13)% ​ Foreign taxes rate differential ​ ​ 0.04% ​ ​ (0.12)% ​ Valuation allowance ​ ​ (11.53)% ​ ​ (27.33)% ​ Effective income tax rate ​ ​ (0.36)% ​ ​ (0.53)% ​ ​ For the year ended December 31, 2023, permanent differences are mainly attributable to tax on global intangible low-tax income (“GILTI”) which was enacted as part of Tax Cuts and Jobs Act (the “Tax Act”) on December 22, 2017. GILTI, in general, is determined annually based on the Company’s aggregate foreign subsidiaries’ income in excess of certain qualified business asset investment return. The Company accounts for taxes on GILTI in the period that it is subject to such taxes. As of December 31, 2023 and 2022, the Company had no accrued interest or penalties related to uncertain tax positions and no amounts have been recognized in the Company’s statement of operations. There are no changes expected to occur in the next 12 months with respect to the status of the Company’s uncertain tax positions. The Company files income tax returns in the U.S, Switzerland, Spain and Australia. Tax returns from fiscal year 2017 and onwards remain subject to examination by the taxing jurisdictions. The NOL and tax carryforwards remain subject to review until utilized. The Company is currently not under examination by an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 xml:space="preserve">17. Net loss per common share Basic net loss per common share is computed by dividing the net loss avail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For purposes of the diluted net loss per share calculation, preferred stock, warrants, stock options, RSUs and PRSU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weighted-average potentially dilutive securities that have been excluded from the calculation of diluted net loss per share because to do so would have resulted in anti-dilutive impacts: ​ ​ ​ ​ ​ ​ ​ ​ Year Ended December 31 ​ 2023 ​ 2022 Options to purchase common stock ​ 2,411,327 ​ 1,394,676 RSUs, PRSUs ​ 497,899 ​ 235,764 Warrants to purchase common stock 843,613 ​ 425,387 ​ ​ The weighted average number of warrants to purchase common stock as per the table above does not include the weighted average effect of 1,756,062 pre funded warrants for which the exercise price is less than or equal to $0.0001 per share. The weighted average effect of the pre funded warrants has been included in the computation of the net loss per share attributable to common stockholders – basic and diluted in the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18. Related Parties Dr. Khalid Islam, the Chairman of the Company’s Board, shareholder and founder of the Company, is currently the Chairman of the Board of Directors of Minoryx Therapeutics SL (“Minoryx”), and therefore Minoryx is considered a related party of the Company. In December 2017, the Company entered into an exclusive worldwide, royalty-bearing, assignable, transferable license agreement with Minoryx to use and exploit Minoryx’s intellectual property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terms and conditions of the Minoryx License Agreement, the Company shall pay to Minoryx as royalties: ​ ● an amount equal to 8% of (i) net revenues with regard to products that would infringe (a) at least one composition of matter claim or (b) Minoryx molecules and (ii) sublicensing revenues; and ● an amount equal to 3% of net revenues with regard to products that would infringe at least (a) one method of claim or (b) Minoryx know-how (as such term is defined in the agreement). ​ As of December 31, 2023 and 2022, there were no receivables and payables, revenues or expenses with Minoryx. ​ On September 20, 2022 the Company entered into a consulting agreement with Mr. Eric Richman, who previously served as the Company’s CEO and is currently a member of the Board of Directors of the Company. As per the consulting agreement Mr Richman agreed to provide consulting services as a special advisor to the Company and its Board of Directors at the request of the Chairman of the Board or another member of the Board of the Company. The consulting agreement terminated on September 20, 2023. In connection with this consulting agreement during the year ended December 31, 2023 the Company incurred in expenses for $236 thousand. As of December 31, 2023 there were no receivabl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3</t>
        </is>
      </c>
    </row>
    <row r="3">
      <c r="A3" s="3" t="inlineStr">
        <is>
          <t>Other Information</t>
        </is>
      </c>
      <c r="B3" s="4" t="inlineStr">
        <is>
          <t xml:space="preserve"> </t>
        </is>
      </c>
    </row>
    <row r="4">
      <c r="A4" s="4" t="inlineStr">
        <is>
          <t>Other Information</t>
        </is>
      </c>
      <c r="B4" s="4" t="inlineStr">
        <is>
          <t>19. Other Information Own Shares The Company does not hold, either directly or indirectly, its own shares and in these periods has not purchased or alienated its own shares. Commitments As of December 31, 2023 and 2022, the Company had research commitments with one year contractual maturity date for $4 million and $1.5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t>
        </is>
      </c>
      <c r="B1" s="2" t="inlineStr">
        <is>
          <t>12 Months Ended</t>
        </is>
      </c>
    </row>
    <row r="2">
      <c r="B2" s="2" t="inlineStr">
        <is>
          <t>Dec. 31, 2023</t>
        </is>
      </c>
    </row>
    <row r="3">
      <c r="A3" s="3" t="inlineStr">
        <is>
          <t>Significant events after the balance sheet date</t>
        </is>
      </c>
      <c r="B3" s="4" t="inlineStr">
        <is>
          <t xml:space="preserve"> </t>
        </is>
      </c>
    </row>
    <row r="4">
      <c r="A4" s="4" t="inlineStr">
        <is>
          <t>Subsequent events</t>
        </is>
      </c>
      <c r="B4" s="4" t="inlineStr">
        <is>
          <t xml:space="preserve">20. Subsequent Events On February 19, 2024, the Company received notice of the resignation of C. Evan Ballantyne as the Company’s Chief Financial Officer, effective March 1, 2024. The Company has initiated a search to identify its next Chief Financial Officer. In the first quarter of 2024, n. 1,756,062 pre funded warrants have been exercised and converted into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Going Concern</t>
        </is>
      </c>
      <c r="B4"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has incurred recurring losses and negative cash flows from operations since its inception and has primarily funded these losses through the completion of its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organizing and staffing the Company, expanding its operations, securing financing, developing and securing its in-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In accordance with Accounting Standard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Company assessed that its existing cash, cash equivalents and marketable securities of $16.8 million will not be sufficient to fund its estimated operating and capital expenditures for a period of at least 12 months from the date these financial statements are issued. Because of the current liquidity situation and lack of expected revenues in the foreseeable future substantial doubt exists about its ability to continue as going concern. The Company will need to obtain additional capital and/or other funding in order to continue operations beyond the first quarter of 2025. Management plans to raise additional capital primarily through private and/or public equity financings and/or convertible debt financings. As an additional action, management is currently reviewing the cost structure throughout the organization, looking for opportunities to optimize expenditures and create efficiencies with the objective of improving the Company’s overall cash burn rate and reducing the research and development expenses and general and administrative expenses. Furthermore, management is actively seeking opportunities for strategic collaborations, licensing agreements and grant fundings, among other strategic opportunities.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first quarter of 2025, including raising additional capital through either private or public equity or debt financing, or additional program collaborations or non-dilutive funding.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Because of the actions that Management is taking to secure future financial resources the accompanying financial statements have been prepared on a going concern basis, which contemplates the realization of assets and the settlement of liabilities and commitments in the normal course of business. The financial statements do not include any adjustments that might be necessary if the Company is unable to continue as going concern. </t>
        </is>
      </c>
    </row>
    <row r="5">
      <c r="A5" s="4" t="inlineStr">
        <is>
          <t>Basis of Presentation</t>
        </is>
      </c>
      <c r="B5" s="4" t="inlineStr">
        <is>
          <t xml:space="preserve">Basis of presentation The consolidated financial statements reflect the accounts of the Gain Therapeutics, Inc., Gain Therapeutics Australia PTY LTD, GT Gain Therapeutics SA and its wholly owned branch, Gain Therapeutics Sucursal en España. All intercompany transactions and balances have been eliminated in the preparation of the consolidated financial statements. The consolidated financial statements as of December 31, 2023,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of the Financial Accounting Standards Board (“FASB”). All amounts in the consolidated financial statements are expressed in United States Dollars (USD/$) and disclosed within these explanatory notes in United States Dollars (USD/$). The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December 31, 2023 and 2022, and the results of its operations, its statements of stockholders’ equity and its statements of cash flows for the years then ended. </t>
        </is>
      </c>
    </row>
    <row r="6">
      <c r="A6" s="4" t="inlineStr">
        <is>
          <t>Segment information</t>
        </is>
      </c>
      <c r="B6"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Australia, Switzerland and Spain. The Company does not consider these geographies to be separate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Foreign Currency Transactions</t>
        </is>
      </c>
      <c r="B4" s="4" t="inlineStr">
        <is>
          <t>Foreign currency translation The holding company is incorporated in the United States of America and has operations in Switzerland, Spain and Australia. The Company’s reporting currency is USD and the functional currencies of the Company’s operations are the local currencies (US Dollars in the United States, Swiss Franc in Switzerland, Euro in Spain and Australian Dollar in Australia).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3 and 2022, accumulated currency translation adjustment recorded in the accumulated other comprehensive loss amounted to $408,487 and $158,576, respectively.</t>
        </is>
      </c>
    </row>
    <row r="5">
      <c r="A5" s="4" t="inlineStr">
        <is>
          <t>Use of Estimates</t>
        </is>
      </c>
      <c r="B5" s="4" t="inlineStr">
        <is>
          <t xml:space="preserve">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the assessment of going concern, recognition of accrued expenses, defined benefit pension liability, share-based compensation, recognition of research g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
        </is>
      </c>
    </row>
    <row r="6">
      <c r="A6" s="4" t="inlineStr">
        <is>
          <t>Cash and Cash Equivalents</t>
        </is>
      </c>
      <c r="B6" s="4" t="inlineStr">
        <is>
          <t>Cash and cash equivalents The Company reports cash on hand and held at banks, and all highly liquid investments in money market, certificates of deposit, time deposit, and other short-term liquid securities with original maturities of less than 90 day, as cash and cash equivalents.</t>
        </is>
      </c>
    </row>
    <row r="7">
      <c r="A7" s="4" t="inlineStr">
        <is>
          <t>Marketable Securities</t>
        </is>
      </c>
      <c r="B7" s="4" t="inlineStr">
        <is>
          <t>Marketable Securities The Company classifies marketable securities as held-to-maturity or available-for-sale at the time these instruments are purchased, based on the requirements of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income/loss. The accretion of discounts (or amortization of premiums) are accounted for in the Company’s statements of operations as financial income (or expense). Marketable securities are classified in the Company’s balance sheet based on their maturities and the Company’s reasonable expectations with regard to those securities. Marketable securities with a maturity date within 12 months from reporting date are classified as “current assets”. Marketable securities with a maturity date over 12 months from reporting date are classified as “non-current assets”.</t>
        </is>
      </c>
    </row>
    <row r="8">
      <c r="A8" s="4" t="inlineStr">
        <is>
          <t>Concentrations of Credit Risk</t>
        </is>
      </c>
      <c r="B8"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9">
      <c r="A9" s="4" t="inlineStr">
        <is>
          <t>Deferred Issuance Costs</t>
        </is>
      </c>
      <c r="B9" s="4" t="inlineStr">
        <is>
          <t>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t>
        </is>
      </c>
    </row>
    <row r="10">
      <c r="A10" s="4" t="inlineStr">
        <is>
          <t>Property and Equipment</t>
        </is>
      </c>
      <c r="B10" s="4" t="inlineStr">
        <is>
          <t>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1">
      <c r="A11" s="4" t="inlineStr">
        <is>
          <t>Capitalized Software Development Costs</t>
        </is>
      </c>
      <c r="B11" s="4" t="inlineStr">
        <is>
          <t xml:space="preserve">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3 and 2022, internal-use software amount to $193,375 and $213,967, respectively, and refer to the external and internal labor costs incurred in the development of the Company’s enterprise resource planning system.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nd for the years ended December 31, 2023 and 2022 was $45,507 and $37,536, respectively. The accumulated amortization as of December 31, 2023 and 2022 was $91,262 and $39,021, respectively. </t>
        </is>
      </c>
    </row>
    <row r="12">
      <c r="A12" s="4" t="inlineStr">
        <is>
          <t>Impairment of Long-lived Assets</t>
        </is>
      </c>
      <c r="B12"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t>
        </is>
      </c>
    </row>
    <row r="13">
      <c r="A13" s="4" t="inlineStr">
        <is>
          <t>Patents</t>
        </is>
      </c>
      <c r="B13"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4">
      <c r="A14" s="4" t="inlineStr">
        <is>
          <t>Leases</t>
        </is>
      </c>
      <c r="B14" s="4" t="inlineStr">
        <is>
          <t xml:space="preserve">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 </t>
        </is>
      </c>
    </row>
    <row r="15">
      <c r="A15" s="4" t="inlineStr">
        <is>
          <t>Accounts Payable</t>
        </is>
      </c>
      <c r="B15" s="4" t="inlineStr">
        <is>
          <t>Accounts Payable Accounts payable are reported at their nominal amounts due to their short-term maturities. Trade accounts payable are recorded net of trade discounts; cash discounts are recorded at the time of payment.</t>
        </is>
      </c>
    </row>
    <row r="16">
      <c r="A16" s="4" t="inlineStr">
        <is>
          <t>Payables for Social Securities Charges</t>
        </is>
      </c>
      <c r="B16" s="4" t="inlineStr">
        <is>
          <t>Payables for Social Security Charges Social Security charges are reported in compliance with rules and laws applicable in the countries where our employees work. Charges are accrued in accordance with the policies stipulated and in connection with salaries due for the period.</t>
        </is>
      </c>
    </row>
    <row r="17">
      <c r="A17" s="4" t="inlineStr">
        <is>
          <t>Accrued Expenses</t>
        </is>
      </c>
      <c r="B17" s="4" t="inlineStr">
        <is>
          <t>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t>
        </is>
      </c>
    </row>
    <row r="18">
      <c r="A18" s="4" t="inlineStr">
        <is>
          <t>Pension Obligations</t>
        </is>
      </c>
      <c r="B18" s="4" t="inlineStr">
        <is>
          <t xml:space="preserve">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service period using the corridor amortization method.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t>
        </is>
      </c>
    </row>
    <row r="19">
      <c r="A19" s="4" t="inlineStr">
        <is>
          <t>Stock-based Compensation and Warrants</t>
        </is>
      </c>
      <c r="B19" s="4" t="inlineStr">
        <is>
          <t>Stock-based Compensation and Warrants The Company issues stock-based compensation with service-based, performance-based and market-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on the grant date using the Black-Scholes option pricing model. The Company determines the volatility and the expected term for awards granted based on an analysis of reported data for a peer group of similar biopharmaceutical companie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The Company recognizes expenses related to Restricted Stock Units (or RSUs) based on their fair market value, determined as the closing price on Nasdaq of the Company’s common stock as of the grant date, on a straight-line basis over the requisite service period. For Restricted Stock Units with market or performance -based vesting conditions (or PRSUs), the fair value at grant date is calculated using an option-pricing model (Monte Carlo Simulation) or based on management’s assessment of the likelihood of concurrence of the underlying performance, respectively.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t>
        </is>
      </c>
    </row>
    <row r="20">
      <c r="A20" s="4" t="inlineStr">
        <is>
          <t>Revenue Recognition</t>
        </is>
      </c>
      <c r="B20" s="4" t="inlineStr">
        <is>
          <t>Revenue Recognition The Company derives limited revenue from its collaboration and licensing agreements. The Company recognizes revenue related to these agreements in accordance with ASC 606, “Revenues from Contracts with Customers”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we fulfill our obligations, the Company applies the five-step model of AS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t>
        </is>
      </c>
    </row>
    <row r="21">
      <c r="A21" s="4" t="inlineStr">
        <is>
          <t>Research grants</t>
        </is>
      </c>
      <c r="B21" s="4" t="inlineStr">
        <is>
          <t>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t>
        </is>
      </c>
    </row>
    <row r="22">
      <c r="A22" s="4" t="inlineStr">
        <is>
          <t>Research and Development Expenses</t>
        </is>
      </c>
      <c r="B22"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3">
      <c r="A23" s="4" t="inlineStr">
        <is>
          <t>General and Administrative Expenses</t>
        </is>
      </c>
      <c r="B23" s="4" t="inlineStr">
        <is>
          <t>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4">
      <c r="A24" s="4" t="inlineStr">
        <is>
          <t>Income taxes</t>
        </is>
      </c>
      <c r="B24" s="4" t="inlineStr">
        <is>
          <t>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t>
        </is>
      </c>
    </row>
    <row r="25">
      <c r="A25" s="4" t="inlineStr">
        <is>
          <t>Fair value measurement</t>
        </is>
      </c>
      <c r="B25" s="4" t="inlineStr">
        <is>
          <t>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t>
        </is>
      </c>
    </row>
    <row r="26">
      <c r="A26" s="4" t="inlineStr">
        <is>
          <t>Comprehensive income/(loss)</t>
        </is>
      </c>
      <c r="B26" s="4" t="inlineStr">
        <is>
          <t>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t>
        </is>
      </c>
    </row>
    <row r="27">
      <c r="A27" s="4" t="inlineStr">
        <is>
          <t>Net Loss per Share</t>
        </is>
      </c>
      <c r="B27" s="4" t="inlineStr">
        <is>
          <t>Net loss per share Basic net loss per share is computed by dividing the reported net loss by the weighted average number of shares of common stock outstanding during the period and shares issuable for little or no cash consideration upon resolution of any applicable contingency. The Company gives consideration to all potentially dilutive impacts, except where the effect of including such securities would be antidilutive. As of December 31, 2023 and 2022,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8">
      <c r="A28" s="4" t="inlineStr">
        <is>
          <t>Recently Issued Accounting Pronouncements</t>
        </is>
      </c>
      <c r="B28" s="4" t="inlineStr">
        <is>
          <t>Recently issued accounting pronouncements From time to time, new accounting pronouncements are issued by the Financial Accounting Standards Board (“FASB”) or other standard setting bodies that the Company adopts as of the specified effective date. There were no new accounting pronouncements effective in 2023 with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50000000</v>
      </c>
      <c r="C8" s="6" t="n">
        <v>50000000</v>
      </c>
    </row>
    <row r="9">
      <c r="A9" s="4" t="inlineStr">
        <is>
          <t>Common stock, shares, issued</t>
        </is>
      </c>
      <c r="B9" s="6" t="n">
        <v>16206680</v>
      </c>
      <c r="C9" s="6" t="n">
        <v>11883368</v>
      </c>
    </row>
    <row r="10">
      <c r="A10" s="4" t="inlineStr">
        <is>
          <t>Common stock, shares, outstanding</t>
        </is>
      </c>
      <c r="B10" s="6" t="n">
        <v>16206680</v>
      </c>
      <c r="C10" s="6" t="n">
        <v>1188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preciation rates</t>
        </is>
      </c>
      <c r="B4" s="4" t="inlineStr">
        <is>
          <t>​ ​ ​ ​ ​ -  Equipment &amp; Furniture 12.5 % -  Electronic office equipment: ​ 20 % -  Leasehold Improvements ​ based on the terms of the lease ​ -  Laboratory equipment: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t>
        </is>
      </c>
      <c r="B3" s="4" t="inlineStr">
        <is>
          <t xml:space="preserve"> </t>
        </is>
      </c>
    </row>
    <row r="4">
      <c r="A4" s="4" t="inlineStr">
        <is>
          <t>Schedule of Cash, cash equivalents and restricted cash</t>
        </is>
      </c>
      <c r="B4" s="4" t="inlineStr">
        <is>
          <t>​ ​ ​ ​ ​ ​ ​ ​ ​ ​ December 31, ​ December 31, ​ 2023 2022 Cash ​ ​ 5,027,658 ​ ​ 2,910,446 Money Market ​ ​ 6,767,291 ​ ​ 4,401,165 Total cash and cash equivalents ​ $ 11,794,949 ​ $ 7,311,611 Restricted cash ​ $ 34,021 ​ $ 30,8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t>
        </is>
      </c>
      <c r="B3" s="4" t="inlineStr">
        <is>
          <t xml:space="preserve"> </t>
        </is>
      </c>
    </row>
    <row r="4">
      <c r="A4" s="4" t="inlineStr">
        <is>
          <t>Schedule of Marketable Securities</t>
        </is>
      </c>
      <c r="B4" s="4" t="inlineStr">
        <is>
          <t>​ ​ ​ ​ ​ ​ ​ ​ ​ ​ ​ ​ ​ ​ ​ ​ ​ ​ ​ ​ December 31, 2023 ​ ​ ​ ​ ​ ​ ​ ​ Gross ​ Gross ​ ​ ​ ​ ​ ​ ​ ​ Allowance for ​ Unrealized ​ Unrealized ​ Estimated Fair ​ Amortized Cost Credit Losses Gains Losses Value Marketable securities available for sale ​ ​ ​ ​ ​ ​ ​ ​ ​ ​ ​ ​ ​ ​ ​ Debt Securities - U.S. government treasury securities, current ​ ​ 5,004,679 ​ ​ — ​ ​ — ​ ​ (4,975) ​ ​ 4,999,704 Totals ​ $ 5,004,679 ​ $ — ​ $ — ​ $ (4,975) ​ $ 4,999,7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3 2022 Tax Credits ​ 242,577 ​ 103,877 ​ ​ ​ ​ ​ ​ ​ Prepaid and deferred expenses ​ 608,638 ​ 552,882 Other receivable ​ ​ — ​ ​ 87,430 Prepaid D&amp;O Insurance ​ ​ 133,000 ​ ​ 208,542 Total Prepaid expenses and other current assets ​ $ 741,638 ​ $ 848,8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December 31, December 31, ​ ​ 2023 ​ 2022 Computer ​ $ 83,894 ​ $ 71,774 Furniture and fixtures ​ 62,825 ​ 57,603 Leasehold improvements ​ 33,992 ​ 31,437 Laboratory instruments ​ 38,048 ​ 36,894 Total property and equipment ​ $ 218,759 ​ $ 197,708 Less: accumulated depreciation ​ (92,797) ​ (53,329) Property and equipment, net ​ $ 125,962 ​ $ 144,3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12 Months Ended</t>
        </is>
      </c>
    </row>
    <row r="2">
      <c r="B2" s="2" t="inlineStr">
        <is>
          <t>Dec. 31, 2023</t>
        </is>
      </c>
    </row>
    <row r="3">
      <c r="A3" s="3" t="inlineStr">
        <is>
          <t>Operating Lease; Right of Use ("ROU") Assets</t>
        </is>
      </c>
      <c r="B3" s="4" t="inlineStr">
        <is>
          <t xml:space="preserve"> </t>
        </is>
      </c>
    </row>
    <row r="4">
      <c r="A4" s="4" t="inlineStr">
        <is>
          <t>Schedule of components of lease accounting</t>
        </is>
      </c>
      <c r="B4" s="4" t="inlineStr">
        <is>
          <t>​ ​ ​ ​ ​ ​ ​ ​ ​ ​ December 31, December 31, ​ ​ 2023 ​ 2022 ​ ​ ​ ​ Operating lease- right of use assets ​ $ 459,215 ​ $ 659,933 ​ ​ ​ ​ ​ ​ ​ ​ ​ Operating lease liability - current ​ $ 229,693 ​ $ 229,080 ​ Operating lease liability - non current ​ $ 229,855 ​ $ 441,784 ​ Weighted average remaining lease term - years ​ 2.25 ​ 3.05 ​ Weighted average discount rate ​ 1.51 ​ 1.53 ​</t>
        </is>
      </c>
    </row>
    <row r="5">
      <c r="A5" s="4" t="inlineStr">
        <is>
          <t>Schedule of components of lease expense</t>
        </is>
      </c>
      <c r="B5" s="4" t="inlineStr">
        <is>
          <t>​ ​ ​ ​ ​ ​ ​ ​ Year Ended December 31 ​ ​ 2023 ​ 2022 Research and development ​ 141,591 ​ 134,210 General and administrative ​ 104,574 ​ 94,529 Total operating lease costs $ 246,165 $ 228,739</t>
        </is>
      </c>
    </row>
    <row r="6">
      <c r="A6" s="4" t="inlineStr">
        <is>
          <t>Schedule of future minimum lease payments</t>
        </is>
      </c>
      <c r="B6" s="4" t="inlineStr">
        <is>
          <t>​ ​ ​ ​ ​ Fiscal Year ​ Operating Leases 2024 ​ ​ 234,576 2025 ​ ​ 174,585 2026 ​ ​ 57,889 Total future minimum lease payments ​ ​ 467,050 Less amount representing interest or imputed interest ​ ​ 7,502 Present value of lease liabilities ​ $ 459,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12 Months Ended</t>
        </is>
      </c>
    </row>
    <row r="2">
      <c r="B2" s="2" t="inlineStr">
        <is>
          <t>Dec. 31, 2023</t>
        </is>
      </c>
    </row>
    <row r="3">
      <c r="A3" s="3" t="inlineStr">
        <is>
          <t>Other Current Liabilities and Deferred Income</t>
        </is>
      </c>
      <c r="B3" s="4" t="inlineStr">
        <is>
          <t xml:space="preserve"> </t>
        </is>
      </c>
    </row>
    <row r="4">
      <c r="A4" s="4" t="inlineStr">
        <is>
          <t>Schedule of Other current liabilities and deferred income</t>
        </is>
      </c>
      <c r="B4" s="4" t="inlineStr">
        <is>
          <t>​ ​ ​ ​ ​ ​ ​ ​ ​ ​ December 31, ​ December 31, ​ 2023 2022 Payable for social security ​ $ 368,345 ​ $ 256,798 Accrued payroll ​ 726,474 ​ 660,556 Accrued expenses ​ 1,016,582 ​ 1,082,091 Tax provision ​ ​ 48,965 ​ ​ 107,311 Total Other Current Liabilities ​ $ 2,160,366 ​ $ 2,106,756 Deferred income ​ 1,216,924 ​ 55,180 Total Other Current Liabilities and Deferred Income ​ $ 3,377,290 ​ $ 2,161,9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ension Obligations (Tables)</t>
        </is>
      </c>
      <c r="B1" s="2" t="inlineStr">
        <is>
          <t>12 Months Ended</t>
        </is>
      </c>
    </row>
    <row r="2">
      <c r="B2" s="2" t="inlineStr">
        <is>
          <t>Dec. 31, 2023</t>
        </is>
      </c>
    </row>
    <row r="3">
      <c r="A3" s="3" t="inlineStr">
        <is>
          <t>Pension obligations</t>
        </is>
      </c>
      <c r="B3" s="4" t="inlineStr">
        <is>
          <t xml:space="preserve"> </t>
        </is>
      </c>
    </row>
    <row r="4">
      <c r="A4" s="4" t="inlineStr">
        <is>
          <t>Schedule of Pension obligations</t>
        </is>
      </c>
      <c r="B4" s="4" t="inlineStr">
        <is>
          <t>​ ​ ​ ​ ​ ​ ​ ​ ​ ​ December 31, ​ December 31, ​ 2023 2022 End of year funded status: ​ ​ ​ ​ ​ ​ Fair value of plan assets ​ $ 822,763 ​ $ 675,127 (Projected benefit obligation) ​ ​ (1,130,217) ​ ​ (832,707) Funded status ​ $ (307,454) ​ $ (157,580) ​ ​ ​ ​ ​ ​ ​ Accumulated benefit obligation ​ ​ 1,076,742 ​ ​ 785,478 ​ ​ ​ ​ ​ ​ ​ Reconciliation of funded status: ​ ​ ​ ​ ​ ​ Funded status beginning of year ​ $ (157,580) ​ $ (329,458) Expense ​ ​ (149,309) ​ ​ (179,924) Employer contribution ​ ​ 143,599 ​ ​ 123,193 Translation differences ​ ​ (16,563) ​ ​ 1,478 Change in AOCI over the year ​ ​ (127,601) ​ ​ 227,131 Funded status at end of year ​ $ (307,454) ​ $ (157,580) ​ ​ ​ ​ ​ ​ ​ Component of net periodic pension costs: ​ ​ ​ ​ ​ ​ Service cost ​ $ 144,565 ​ $ 169,709 Interest cost ​ ​ 19,264 ​ ​ 3,376 Expected return on plan assets ​ ​ (11,786) ​ ​ (9,000) Amortization of (gain)/losses ​ ​ — ​ ​ 16,753 Amortization of prior service cost ​ ​ (2,734) ​ ​ (914) Total ​ $ 149,309 ​ $ 179,924 ​ ​ ​ ​ ​ ​ ​ Service cost is reported in general and administrative expenses. All other components of net period costs are reported in interest income, net in the consolidated statement of operations ​ ​ ​ ​ ​ ​ ​ Reconciliation of projected benefit obligation: ​ ​ ​ ​ ​ ​ Projected benefit obligation at January 1 ​ $ 832,707 ​ $ 1,272,483 Services cost ​ ​ 144,565 ​ ​ 169,709 Employee contribution ​ ​ 96,099 ​ ​ 83,731 Interest Cost ​ ​ 19,264 ​ ​ 3,376 Benefit payments ​ ​ (119,897) ​ ​ (413,780) (Gain) / loss on financial assumptions ​ ​ 132,781 ​ ​ (242,607) (Gain) / loss on demographic assumptions ​ ​ 2,730 ​ ​ — (Gain) / loss on experience ​ ​ (61,208) ​ ​ (715) Translation differences ​ ​ 91,689 ​ ​ (25,130) Plan Amendment ​ ​ (8,513) ​ ​ (14,360) ​ ​ $ 1,130,217 ​ $ 832,707 ​ ​ ​ ​ ​ ​ ​ ​ ​ ​ ​ ​ ​ ​ ​ ​ ​ December 31, ​ December 31, ​ 2023 2022 Reconciliation of fair value of plan assets: ​ ​ ​ ​ ​ ​ Fair value at January 1 ​ $ 675,127 ​ $ 943,025 Expected return on plan assets ​ ​ 11,786 ​ ​ 9,000 Gain/(loss) on plan assets ​ ​ (59,077) ​ ​ (46,390) Employer contributions ​ ​ 143,599 ​ ​ 123,193 Employee contributions ​ ​ 96,099 ​ ​ 83,731 Benefit payments ​ ​ (119,897) ​ ​ (413,780) Translation differences ​ ​ 75,126 ​ ​ (23,652) Fair value at December 31 ​ $ 822,763 ​ $ 675,127 ​ ​ ​ ​ ​ ​ ​ ​ ​ ​ December 31, ​ December 31, ​ 2023 2022 Change in net (gain)/loss: ​ ​ ​ ​ ​ ​ (Gain)/loss at beginning of year ​ $ 49,541 ​ $ 263,226 (Gain)/loss on PBO during the year ​ ​ 74,303 ​ ​ (243,322) (Gain)/loss on assets during the year ​ ​ 59,077 ​ ​ 46,390 Amortization of gain/(loss) ​ ​ — ​ ​ (16,753) (Gain)/loss at end of year ​ $ 182,921 ​ $ 49,541 ​ ​ ​ ​ ​ ​ ​ ​ ​ ​ December 31, ​ December 31, ​ 2023 2022 Change in accumulated other comprehensive income (AOCI): ​ ​ ​ ​ ​ ​ AOCI at beginning of year ​ $ 28,670 ​ $ 255,801 Net gain/(loss) amortized ​ ​ — ​ ​ (16,753) (Gain)/loss on PBO during the year ​ ​ 74,303 ​ ​ (243,322) (Gain)/loss on assets during the year ​ ​ 59,077 ​ ​ 46,390 Prior Service Cost/(credit) occurring over the year ​ ​ (8,513) ​ ​ (14,360) Net prior service (cost)/credit amortized ​ ​ 2,734 ​ ​ 914 Total AOCI at end of year ​ $ 156,271 ​ $ 28,670</t>
        </is>
      </c>
    </row>
    <row r="5">
      <c r="A5" s="4" t="inlineStr">
        <is>
          <t>Schedule of assumptions used</t>
        </is>
      </c>
      <c r="B5" s="4" t="inlineStr">
        <is>
          <t>​ ​ ​ ​ ​ ​ ​ ​ ​ ​ December 31, ​ December 31, ​ 2023 2022 Financial Assumptions (%pa): ​ ​ ​ ​ Discount rate ​ ​ 1.40% ​ ​ 2.30% Interest credit rate / ERoA ​ ​ 1.25% ​ ​ 1.50% Salary increases ​ ​ 2.50% ​ ​ 2.50% Pension increases ​ ​ 0.00% ​ ​ 0.00% Inflation ​ ​ 1.50% ​ ​ 1.50% Demographic Assumptions: ​ ​ ​ ​ ​ ​ Lump-sum option ​ ​ 25% ​ ​ 25% Retirement age ​ ​ 65/64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t>
        </is>
      </c>
    </row>
    <row r="6">
      <c r="A6" s="4" t="inlineStr">
        <is>
          <t>Schedule of expected benefit payments</t>
        </is>
      </c>
      <c r="B6" s="4" t="inlineStr">
        <is>
          <t>​ ​ ​ ​ ​ ​ ​ ​ ​ ​ ​ December 31, ​ ​ December 31, ​ ​ ​ 2023 ​ 2022 Expected benefit payments: ​ ​ ​ ​ ​ ​ Year 1 ​ $ 43,703 ​ $ 38,493 Year 2 ​ ​ 50,060 ​ ​ 44,884 Year 3 ​ ​ 55,679 ​ ​ 50,459 Year 4 ​ ​ 60,285 ​ ​ 55,444 Year 5 ​ ​ 64,215 ​ ​ 59,369 Next 5 years ​ $ 482,594 ​ $ 450,981 ​ ​ ​ ​ ​ ​ ​ Other disclosure items: ​ ​ ​ ​ ​ ​ Next year's expected employer contribution ​ $ 156,395 ​ $ 128,7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future loan payments</t>
        </is>
      </c>
      <c r="B4" s="4" t="inlineStr">
        <is>
          <t>The future loan payments are reported in the table below: ​ ​ ​ ​ ​ ​ ​ ​ ​ ​ ​ ​ ​ ​ ​ ​ ​ ​ ​ December, 31 ​ Total 2024 2025 2026 2027 2028 Thereafter Loan $ (567,850) ​ (118,797) ​ (95,038) ​ (95,038) ​ (95,038) ​ (95,038) ​ (68,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assets measured at fair value</t>
        </is>
      </c>
      <c r="B4" s="4" t="inlineStr">
        <is>
          <t>​ ​ ​ ​ ​ ​ ​ ​ ​ ​ ​ ​ ​ Fair value measurement at reporting date using ​ ​ Quoted prices in active market for identical assets ​ ​ Significant other observable inputs ​ ​ Significant unobservable inputs ​ (level 1) ​ (level 2) ​ (level 3) December 31, 2023: ​ ​ ​ ​ ​ ​ ​ ​ ​ Assets ​ ​ ​ ​ ​ ​ ​ ​ ​ Marketable securities available for sale: ​ ​ ​ ​ ​ ​ ​ ​ ​ Debt securities - U.S. government treasury securities, current ​ ​ 4,999,704 ​ ​ — ​ ​ — Debt securities - U.S. government treasury securities, non current ​ ​ — ​ ​ — ​ ​ — Total marketable securities available for sale ​ $ 4,999,704 ​ $ — ​ $ — ​ ​ ​ ​ ​ ​ ​ ​ ​ ​ Defined Benefit Pension Plan: ​ ​ ​ ​ ​ ​ ​ ​ ​ Pension Plan Asset ​ ​ — ​ ​ — ​ ​ 822,763 Total Defined Benefit Pension Plan ​ $ — ​ $ — ​ $ 822,763 ​ ​ ​ ​ ​ ​ ​ ​ ​ ​ Cash and cash equivalents: ​ ​ ​ ​ ​ ​ ​ ​ ​ Money market funds ​ ​ 6,767,291 ​ ​ — ​ ​ — Total cash and cash equivalents ​ $ 6,767,291 ​ $ — ​ $ — ​ ​ ​ ​ ​ ​ ​ ​ ​ ​ Total financial assets ​ $ 11,766,995 ​ $ — ​ $ 822,763 ​ ​ ​ ​ ​ ​ ​ ​ ​ ​ December 31, 2022: ​ ​ ​ ​ ​ ​ ​ ​ ​ Assets ​ ​ ​ ​ ​ ​ ​ ​ ​ Marketable securities available for sale: ​ ​ ​ ​ ​ ​ ​ ​ ​ Debt securities - U.S. government treasury securities, current ​ ​ 12,826,954 ​ ​ — ​ ​ — Debt securities - U.S. government treasury securities, non current ​ ​ 1,941,488 ​ ​ — ​ ​ — Total marketable securities available for sale ​ $ 14,768,442 ​ $ — ​ $ — ​ ​ ​ ​ ​ ​ ​ ​ ​ ​ Defined Benefit Pension Plan: ​ ​ ​ ​ ​ ​ ​ ​ ​ Pension Plan Asset ​ ​ — ​ ​ — ​ ​ 675,127 Total Defined Benefit Pension Plan ​ $ — ​ $ — ​ $ 675,127 ​ ​ ​ ​ ​ ​ ​ ​ ​ ​ Cash and cash equivalents: ​ ​ ​ ​ ​ ​ ​ ​ ​ Money market funds ​ ​ 4,401,165 ​ ​ — ​ ​ — Total cash and cash equivalents ​ $ 4,401,165 ​ $ — ​ $ — ​ ​ ​ ​ ​ ​ ​ ​ ​ ​ Total financial assets ​ $ 19,169,607 ​ $ — ​ $ 675,1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Collaboration revenues</t>
        </is>
      </c>
      <c r="B4" s="7" t="n">
        <v>55180</v>
      </c>
      <c r="C4" s="7" t="n">
        <v>132640</v>
      </c>
    </row>
    <row r="5">
      <c r="A5" s="4" t="inlineStr">
        <is>
          <t>Other income</t>
        </is>
      </c>
      <c r="B5" s="4" t="inlineStr">
        <is>
          <t xml:space="preserve"> </t>
        </is>
      </c>
      <c r="C5" s="6" t="n">
        <v>7468</v>
      </c>
    </row>
    <row r="6">
      <c r="A6" s="4" t="inlineStr">
        <is>
          <t>Total revenues</t>
        </is>
      </c>
      <c r="B6" s="6" t="n">
        <v>55180</v>
      </c>
      <c r="C6" s="6" t="n">
        <v>140108</v>
      </c>
    </row>
    <row r="7">
      <c r="A7" s="3" t="inlineStr">
        <is>
          <t>Operating expenses:</t>
        </is>
      </c>
      <c r="B7" s="4" t="inlineStr">
        <is>
          <t xml:space="preserve"> </t>
        </is>
      </c>
      <c r="C7" s="4" t="inlineStr">
        <is>
          <t xml:space="preserve"> </t>
        </is>
      </c>
    </row>
    <row r="8">
      <c r="A8" s="4" t="inlineStr">
        <is>
          <t>Research and development</t>
        </is>
      </c>
      <c r="B8" s="6" t="n">
        <v>-11520613</v>
      </c>
      <c r="C8" s="6" t="n">
        <v>-8377290</v>
      </c>
    </row>
    <row r="9">
      <c r="A9" s="4" t="inlineStr">
        <is>
          <t>General and administrative</t>
        </is>
      </c>
      <c r="B9" s="6" t="n">
        <v>-10787700</v>
      </c>
      <c r="C9" s="6" t="n">
        <v>-9539863</v>
      </c>
    </row>
    <row r="10">
      <c r="A10" s="4" t="inlineStr">
        <is>
          <t>Total operating expenses</t>
        </is>
      </c>
      <c r="B10" s="6" t="n">
        <v>-22308313</v>
      </c>
      <c r="C10" s="6" t="n">
        <v>-17917153</v>
      </c>
    </row>
    <row r="11">
      <c r="A11" s="4" t="inlineStr">
        <is>
          <t>Loss from operations</t>
        </is>
      </c>
      <c r="B11" s="6" t="n">
        <v>-22253133</v>
      </c>
      <c r="C11" s="6" t="n">
        <v>-17777045</v>
      </c>
    </row>
    <row r="12">
      <c r="A12" s="3" t="inlineStr">
        <is>
          <t>Other income (expense):</t>
        </is>
      </c>
      <c r="B12" s="4" t="inlineStr">
        <is>
          <t xml:space="preserve"> </t>
        </is>
      </c>
      <c r="C12" s="4" t="inlineStr">
        <is>
          <t xml:space="preserve"> </t>
        </is>
      </c>
    </row>
    <row r="13">
      <c r="A13" s="4" t="inlineStr">
        <is>
          <t>Interest income, net</t>
        </is>
      </c>
      <c r="B13" s="6" t="n">
        <v>494234</v>
      </c>
      <c r="C13" s="6" t="n">
        <v>375357</v>
      </c>
    </row>
    <row r="14">
      <c r="A14" s="4" t="inlineStr">
        <is>
          <t>Foreign exchange loss, net</t>
        </is>
      </c>
      <c r="B14" s="6" t="n">
        <v>-429346</v>
      </c>
      <c r="C14" s="6" t="n">
        <v>-96074</v>
      </c>
    </row>
    <row r="15">
      <c r="A15" s="4" t="inlineStr">
        <is>
          <t>Loss before income tax</t>
        </is>
      </c>
      <c r="B15" s="6" t="n">
        <v>-22188245</v>
      </c>
      <c r="C15" s="6" t="n">
        <v>-17497762</v>
      </c>
    </row>
    <row r="16">
      <c r="A16" s="4" t="inlineStr">
        <is>
          <t>Income tax</t>
        </is>
      </c>
      <c r="B16" s="6" t="n">
        <v>-79275</v>
      </c>
      <c r="C16" s="6" t="n">
        <v>-92976</v>
      </c>
    </row>
    <row r="17">
      <c r="A17" s="4" t="inlineStr">
        <is>
          <t>Net loss</t>
        </is>
      </c>
      <c r="B17" s="7" t="n">
        <v>-22267520</v>
      </c>
      <c r="C17" s="7" t="n">
        <v>-17590738</v>
      </c>
    </row>
    <row r="18">
      <c r="A18" s="3" t="inlineStr">
        <is>
          <t>Net loss per shares:</t>
        </is>
      </c>
      <c r="B18" s="4" t="inlineStr">
        <is>
          <t xml:space="preserve"> </t>
        </is>
      </c>
      <c r="C18" s="4" t="inlineStr">
        <is>
          <t xml:space="preserve"> </t>
        </is>
      </c>
    </row>
    <row r="19">
      <c r="A19" s="4" t="inlineStr">
        <is>
          <t>Net loss per share attributable to common stockholders - Basic</t>
        </is>
      </c>
      <c r="B19" s="9" t="n">
        <v>-1.71</v>
      </c>
      <c r="C19" s="9" t="n">
        <v>-1.48</v>
      </c>
    </row>
    <row r="20">
      <c r="A20" s="4" t="inlineStr">
        <is>
          <t>Net loss per share attributable to common stockholders - Diluted</t>
        </is>
      </c>
      <c r="B20" s="9" t="n">
        <v>-1.71</v>
      </c>
      <c r="C20" s="9" t="n">
        <v>-1.48</v>
      </c>
    </row>
    <row r="21">
      <c r="A21" s="4" t="inlineStr">
        <is>
          <t>Weighted average common stock - Basic</t>
        </is>
      </c>
      <c r="B21" s="6" t="n">
        <v>13011361</v>
      </c>
      <c r="C21" s="6" t="n">
        <v>11883368</v>
      </c>
    </row>
    <row r="22">
      <c r="A22" s="4" t="inlineStr">
        <is>
          <t>Weighted average common stock - Diluted</t>
        </is>
      </c>
      <c r="B22" s="6" t="n">
        <v>13011361</v>
      </c>
      <c r="C22" s="6" t="n">
        <v>11883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Warrants -Black-Scholes option pricing model using assumptions (Tables)</t>
        </is>
      </c>
      <c r="B1" s="2" t="inlineStr">
        <is>
          <t>12 Months Ended</t>
        </is>
      </c>
    </row>
    <row r="2">
      <c r="B2" s="2" t="inlineStr">
        <is>
          <t>Dec. 31, 2023</t>
        </is>
      </c>
    </row>
    <row r="3">
      <c r="A3" s="3" t="inlineStr">
        <is>
          <t>Common Stock, Preferred Stock and Warrants</t>
        </is>
      </c>
      <c r="B3" s="4" t="inlineStr">
        <is>
          <t xml:space="preserve"> </t>
        </is>
      </c>
    </row>
    <row r="4">
      <c r="A4" s="4" t="inlineStr">
        <is>
          <t>Schedule of assumptions used in calculating fair market value of warrants</t>
        </is>
      </c>
      <c r="B4" s="4" t="inlineStr">
        <is>
          <t>​ ​ ​ ​ ​ ​ ​ ​ ​ ​ ​ ​ ​ ​ ​ Year Ended December 31, 2023 ​ ​ Public ​ Private ​ Pre Funded ​ Agent ​ ​ Warrants ​ Warrants ​ Warrants ​ Warrants ​ Market Price at Grant Date $ 2.16 ​ $ 2.16 ​ $ 2.16 ​ $ 2.16 ​ Volatility 70.30 % ​ 70.30 % ​ — % ​ 70.30 % Expected term (years) ​ 2.50 ​ ​ 2.75 ​ ​ — ​ ​ 2.75 ​ Risk-free interest rate 4.73 % ​ 4.73 % ​ — % ​ 4.73 % Expected dividend yield — ​ ​ — ​ ​ — ​ ​ — ​ ​ ​ ​ ​ ​ ​ ​ ​ ​ ​ ​ ​ ​ Grant date fair value per share $ 0.83 ​ $ 0.88 ​ $ 0.16 ​ $ 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Incentive Plan</t>
        </is>
      </c>
      <c r="B3" s="4" t="inlineStr">
        <is>
          <t xml:space="preserve"> </t>
        </is>
      </c>
    </row>
    <row r="4">
      <c r="A4" s="4" t="inlineStr">
        <is>
          <t>Summary of the Company's stock option activity</t>
        </is>
      </c>
      <c r="B4" s="4" t="inlineStr">
        <is>
          <t>​ ​ ​ ​ ​ ​ ​ ​ ​ ​ ​ ​ ​ ​ ​ ​ Options ​ ​ Weighted ​ ​ Weighted ​ Weighted Average ​ ​ ​ ​ Outstanding ​ ​ Average ​ ​ Average ​ Remaining ​ Aggregate ​ ​ Number of ​ ​ Exercise Price ​ ​ Fair Value ​ Contractual ​ Intrinsic ​ Shares ​ Per Share ​ Per Share Life (in years) Value Options outstanding as of December 31, 2022 1,879,662 $ 4.42 ​ $ 2.94 8.85 $ — Granted 721,850 $ 4.81 ​ $ 3.40 ​ ​ Exercised — $ — ​ $ — ​ ​ Canceled and forfeited (27,213) $ 5.03 ​ $ 3.66 ​ ​ Options outstanding as of December 31, 2023 ​ 2,574,299 ​ $ 4.52 ​ $ 3.06 ​ 7.70 $ — Vested as of December 31, 2023 ​ 1,516,053 ​ $ 4.33 ​ $ 2.77 ​ 6.93 $ — Options exercisable as of December 31, 2023 ​ 1,516,053 ​ $ 4.33 ​ $ 2.77 ​ 6.93 $ — ​</t>
        </is>
      </c>
    </row>
    <row r="5">
      <c r="A5" s="4" t="inlineStr">
        <is>
          <t>Schedule of assumptions to determine grant-date fair value of stock options granted during the period</t>
        </is>
      </c>
      <c r="B5" s="4" t="inlineStr">
        <is>
          <t>​ ​ ​ ​ ​ ​ ​ ​ ​ Year Ended December 31, ​ ​ 2023 ​ 2022 ​ Grant date fair value $ 3.40 ​ $ 2.49 ​ Volatility 77 % ​ 80 % Expected term (years) ​ 6.60 ​ ​ 5.24 ​ Risk-free interest rate 3.49 % ​ 3.39 % Expected dividend yield — ​ ​ — ​</t>
        </is>
      </c>
    </row>
    <row r="6">
      <c r="A6" s="4" t="inlineStr">
        <is>
          <t>Schedule of RSUs and PRSUs awarded during the period</t>
        </is>
      </c>
      <c r="B6" s="4" t="inlineStr">
        <is>
          <t>The following table summarizes the Company’s RSUs and PRSUs activity for the year ended December 31, 2023: ​ ​ ​ ​ ​ ​ ​ ​ ​ ​ ​ ​ ​ ​ ​ Weighted Average ​ ​ ​ ​ Grant Date Fair ​ Numbers of Shares ​ Value per Share Outstanding as of December 31, 2022 303,050 ​ $ 1.18 Granted ​ 362,500 ​ ​ 4.41 Vested ​ (171,751) ​ ​ 4.10 Cancelled/forfeited ​ — ​ ​ — Outstanding as of December 31, 2023 ​ 493,799 ​ $ 2.54</t>
        </is>
      </c>
    </row>
    <row r="7">
      <c r="A7" s="4" t="inlineStr">
        <is>
          <t>Schedule of stock-based compensation expense recognized for stock options granted to employees and non-employees</t>
        </is>
      </c>
      <c r="B7" s="4" t="inlineStr">
        <is>
          <t xml:space="preserve">​ ​ ​ ​ ​ ​ ​ ​ ​ Year Ended December 31 ​ 2023 2022 Research and development 846,571 ​ 583,764 General and administrative 2,412,455 ​ 942,670 Total stock-based compensation $ 3,259,026 $ 1,526,4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loss before income taxes provision</t>
        </is>
      </c>
      <c r="B4" s="4" t="inlineStr">
        <is>
          <t>​ ​ ​ ​ ​ ​ ​ ​ ​ ​ Year Ended ​ ​ December 31, ​ 2023 2022 Domestic ​ $ (22,477,695) ​ $ (17,341,701) Foreign ​ 289,450 ​ ​ (156,061) Total ​ $ (22,188,245) ​ $ (17,497,762)</t>
        </is>
      </c>
    </row>
    <row r="5">
      <c r="A5" s="4" t="inlineStr">
        <is>
          <t>Schedule of components of income tax expense</t>
        </is>
      </c>
      <c r="B5" s="4" t="inlineStr">
        <is>
          <t>​ ​ ​ ​ ​ ​ ​ ​ ​ ​ Year Ended ​ ​ December 31, ​ 2023 ​ 2022 Current: ​ ​ ​ ​ ​ ​ Federal ​ ​ — ​ ​ — State ​ ​ — ​ ​ — Foreign ​ ​ 79,275 ​ ​ 92,976 Total ​ $ 79,275 ​ $ 92,976 Deferred: ​ ​ ​ ​ ​ ​ Federal ​ ​ — ​ ​ — State ​ ​ — ​ ​ — Foreign ​ ​ — ​ ​ — Total ​ ​ — ​ ​ — Total income tax expense ​ $ 79,275 ​ $ 92,976</t>
        </is>
      </c>
    </row>
    <row r="6">
      <c r="A6" s="4" t="inlineStr">
        <is>
          <t>Schedule of net operating losses and related deferred tax assets</t>
        </is>
      </c>
      <c r="B6" s="4" t="inlineStr">
        <is>
          <t>​ ​ ​ ​ ​ ​ ​ ​ ​ ​ Year Ended ​ ​ December 31, ​ 2023 2022 NOLs (domestic) ​ $ (27,850,813) ​ $ (22,833,222) NOLs (foreign) ​ ​ (10,932,386) ​ ​ (11,455,938) Total NOLs ​ $ (38,783,199) ​ $ (34,289,160) ​ ​ ​ ​ ​ ​ ​ ​ ​ ​ ​ ​ ​ ​ Deferred tax assets related to: ​ ​ ​ ​ ​ ​ Net operating loss (domestic) ​ ​ 7,662,929 ​ ​ 6,283,703 Net operating loss (foreign) ​ ​ 2,001,169 ​ ​ 2,140,174 Stock based compensation (domestic) ​ ​ 820,078 ​ ​ 399,538 Stock based compensation (foreign) ​ ​ 96,173 ​ ​ 41,093 Section 174 - Capitalized R&amp;D ​ ​ 947,754 ​ ​ — Warrant expense ​ ​ 278,198 ​ ​ 278,198 Patent expense ​ ​ 103,386 ​ ​ 202,149 Other temporary differences ​ ​ 147,245 ​ ​ 117,371 Total deferred tax assets ​ $ 12,056,932 ​ $ 9,462,226 Deferred tax liabilities ​ ​ ​ ​ ​ ​ Depreciation and other ​ ​ (15,977) ​ ​ (20,011) Total deferred tax liabilities ​ $ (15,977) ​ $ (20,011) ​ ​ ​ ​ ​ ​ ​ Valuation allowance ​ ​ 12,040,955 ​ ​ 9,442,215 Net deferred tax assets ​ ​ — ​ ​ —</t>
        </is>
      </c>
    </row>
    <row r="7">
      <c r="A7" s="4" t="inlineStr">
        <is>
          <t>Schedule of effective income tax rate reconciliation</t>
        </is>
      </c>
      <c r="B7" s="4" t="inlineStr">
        <is>
          <t>​ ​ ​ ​ ​ ​ ​ ​ ​ ​ ​ ​ Year Ended ​ ​ ​ December 31, ​ ​ ​ 2023 ​ 2022 Federal income tax at US statutory rate ​ ​ 21.00% ​ ​ 21.00% ​ State income taxes, net of federal benefit ​ ​ 2.41% ​ ​ 6.22% ​ Permanent differences ​ ​ (9.48)% ​ ​ (0.17)% ​ Provision to return ​ ​ (2.80)% ​ ​ (0.13)% ​ Foreign taxes rate differential ​ ​ 0.04% ​ ​ (0.12)% ​ Valuation allowance ​ ​ (11.53)% ​ ​ (27.33)% ​ Effective income tax rate ​ ​ (0.36)% ​ ​ (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potentially dilutive common stock excluded from the computation of diluted net loss per share attributable to common stockholders</t>
        </is>
      </c>
      <c r="B4" s="4" t="inlineStr">
        <is>
          <t>​ ​ ​ ​ ​ ​ ​ ​ Year Ended December 31 ​ 2023 ​ 2022 Options to purchase common stock ​ 2,411,327 ​ 1,394,676 RSUs, PRSUs ​ 497,899 ​ 235,764 Warrants to purchase common stock 843,613 ​ 425,3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21" customWidth="1" min="3" max="3"/>
    <col width="22" customWidth="1" min="4" max="4"/>
  </cols>
  <sheetData>
    <row r="1">
      <c r="A1" s="1" t="inlineStr">
        <is>
          <t>Nature of the Business and Basis of Presentation (Details) $ in Millions</t>
        </is>
      </c>
      <c r="C1" s="2" t="inlineStr">
        <is>
          <t>1 Months Ended</t>
        </is>
      </c>
    </row>
    <row r="2">
      <c r="B2" s="2" t="inlineStr">
        <is>
          <t>Jul. 20, 2020</t>
        </is>
      </c>
      <c r="C2" s="2" t="inlineStr">
        <is>
          <t>Nov. 30, 2023 shares</t>
        </is>
      </c>
      <c r="D2" s="2" t="inlineStr">
        <is>
          <t>Dec. 31, 2023 USD ($)</t>
        </is>
      </c>
    </row>
    <row r="3">
      <c r="A3" s="3" t="inlineStr">
        <is>
          <t>Subsidiary, Sale of Stock [Line Items]</t>
        </is>
      </c>
      <c r="B3" s="4" t="inlineStr">
        <is>
          <t xml:space="preserve"> </t>
        </is>
      </c>
      <c r="C3" s="4" t="inlineStr">
        <is>
          <t xml:space="preserve"> </t>
        </is>
      </c>
      <c r="D3" s="4" t="inlineStr">
        <is>
          <t xml:space="preserve"> </t>
        </is>
      </c>
    </row>
    <row r="4">
      <c r="A4" s="4" t="inlineStr">
        <is>
          <t>Stock split ratio</t>
        </is>
      </c>
      <c r="B4" s="6" t="n">
        <v>10</v>
      </c>
      <c r="C4" s="4" t="inlineStr">
        <is>
          <t xml:space="preserve"> </t>
        </is>
      </c>
      <c r="D4" s="4" t="inlineStr">
        <is>
          <t xml:space="preserve"> </t>
        </is>
      </c>
    </row>
    <row r="5">
      <c r="A5" s="4" t="inlineStr">
        <is>
          <t>Cash, cash equivalents and marketable securities | $</t>
        </is>
      </c>
      <c r="B5" s="4" t="inlineStr">
        <is>
          <t xml:space="preserve"> </t>
        </is>
      </c>
      <c r="C5" s="4" t="inlineStr">
        <is>
          <t xml:space="preserve"> </t>
        </is>
      </c>
      <c r="D5" s="5" t="n">
        <v>16.8</v>
      </c>
    </row>
    <row r="6">
      <c r="A6" s="4" t="inlineStr">
        <is>
          <t>Public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hares issued | shares</t>
        </is>
      </c>
      <c r="B8" s="4" t="inlineStr">
        <is>
          <t xml:space="preserve"> </t>
        </is>
      </c>
      <c r="C8" s="6" t="n">
        <v>2545000</v>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ccumulated currency translation adjustments</t>
        </is>
      </c>
      <c r="B3" s="7" t="n">
        <v>408487</v>
      </c>
      <c r="C3" s="7" t="n">
        <v>158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disclosure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nternal-use software</t>
        </is>
      </c>
      <c r="B4" s="7" t="n">
        <v>193375</v>
      </c>
      <c r="C4" s="7" t="n">
        <v>213967</v>
      </c>
    </row>
    <row r="5">
      <c r="A5" s="4" t="inlineStr">
        <is>
          <t>Amortization expense, capitalized software development costs</t>
        </is>
      </c>
      <c r="B5" s="6" t="n">
        <v>45507</v>
      </c>
      <c r="C5" s="6" t="n">
        <v>37536</v>
      </c>
    </row>
    <row r="6">
      <c r="A6" s="4" t="inlineStr">
        <is>
          <t>Accumulated amortization, capitalized software development costs</t>
        </is>
      </c>
      <c r="B6" s="6" t="n">
        <v>91262</v>
      </c>
      <c r="C6" s="7" t="n">
        <v>39021</v>
      </c>
    </row>
    <row r="7">
      <c r="A7" s="4" t="inlineStr">
        <is>
          <t>Impairments of long-lived assets</t>
        </is>
      </c>
      <c r="B7" s="7" t="n">
        <v>0</v>
      </c>
      <c r="C7" s="4" t="inlineStr">
        <is>
          <t xml:space="preserve"> </t>
        </is>
      </c>
    </row>
    <row r="8">
      <c r="A8" s="4" t="inlineStr">
        <is>
          <t>Dividend yield</t>
        </is>
      </c>
      <c r="B8" s="10" t="n">
        <v>0</v>
      </c>
      <c r="C8" s="4" t="inlineStr">
        <is>
          <t xml:space="preserve"> </t>
        </is>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ite-Lived Intangible Asset, Useful Life</t>
        </is>
      </c>
      <c r="B11" s="4" t="inlineStr">
        <is>
          <t>6 years</t>
        </is>
      </c>
      <c r="C11" s="4" t="inlineStr">
        <is>
          <t xml:space="preserve"> </t>
        </is>
      </c>
    </row>
    <row r="12">
      <c r="A12" s="4" t="inlineStr">
        <is>
          <t>Equipment &amp;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rates (as a percent)</t>
        </is>
      </c>
      <c r="B14" s="11" t="n">
        <v>0.125</v>
      </c>
      <c r="C14" s="4" t="inlineStr">
        <is>
          <t xml:space="preserve"> </t>
        </is>
      </c>
    </row>
    <row r="15">
      <c r="A15" s="4" t="inlineStr">
        <is>
          <t>Electronic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rates (as a percent)</t>
        </is>
      </c>
      <c r="B17" s="10" t="n">
        <v>0.2</v>
      </c>
      <c r="C17" s="4" t="inlineStr">
        <is>
          <t xml:space="preserve"> </t>
        </is>
      </c>
    </row>
    <row r="18">
      <c r="A18" s="4" t="inlineStr">
        <is>
          <t>Laboratory instru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 rates (as a percent)</t>
        </is>
      </c>
      <c r="B20" s="10" t="n">
        <v>0.15</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earch Grants (Details) - USD ($)</t>
        </is>
      </c>
      <c r="B1" s="2" t="inlineStr">
        <is>
          <t>1 Months Ended</t>
        </is>
      </c>
      <c r="E1" s="2" t="inlineStr">
        <is>
          <t>12 Months Ended</t>
        </is>
      </c>
    </row>
    <row r="2">
      <c r="B2" s="2" t="inlineStr">
        <is>
          <t>May 31, 2023</t>
        </is>
      </c>
      <c r="C2" s="2" t="inlineStr">
        <is>
          <t>Mar. 31, 2023</t>
        </is>
      </c>
      <c r="D2" s="2" t="inlineStr">
        <is>
          <t>Jul. 31, 2019</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t>
        </is>
      </c>
      <c r="B4" s="4" t="inlineStr">
        <is>
          <t xml:space="preserve"> </t>
        </is>
      </c>
      <c r="C4" s="4" t="inlineStr">
        <is>
          <t xml:space="preserve"> </t>
        </is>
      </c>
      <c r="D4" s="4" t="inlineStr">
        <is>
          <t xml:space="preserve"> </t>
        </is>
      </c>
      <c r="E4" s="7" t="n">
        <v>1216924</v>
      </c>
      <c r="F4" s="7" t="n">
        <v>55180</v>
      </c>
    </row>
    <row r="5">
      <c r="A5" s="4" t="inlineStr">
        <is>
          <t>Eurostars-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of research and development expenses through expenses reimbursed</t>
        </is>
      </c>
      <c r="B7" s="4" t="inlineStr">
        <is>
          <t xml:space="preserve"> </t>
        </is>
      </c>
      <c r="C7" s="4" t="inlineStr">
        <is>
          <t xml:space="preserve"> </t>
        </is>
      </c>
      <c r="D7" s="4" t="inlineStr">
        <is>
          <t xml:space="preserve"> </t>
        </is>
      </c>
      <c r="E7" s="6" t="n">
        <v>0</v>
      </c>
      <c r="F7" s="7" t="n">
        <v>82000</v>
      </c>
    </row>
    <row r="8">
      <c r="A8" s="4" t="inlineStr">
        <is>
          <t>Eurostars and Innosuis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research and development expenses through expenses reimbursed</t>
        </is>
      </c>
      <c r="B10" s="4" t="inlineStr">
        <is>
          <t xml:space="preserve"> </t>
        </is>
      </c>
      <c r="C10" s="4" t="inlineStr">
        <is>
          <t xml:space="preserve"> </t>
        </is>
      </c>
      <c r="D10" s="4" t="inlineStr">
        <is>
          <t xml:space="preserve"> </t>
        </is>
      </c>
      <c r="E10" s="6" t="n">
        <v>600000</v>
      </c>
      <c r="F10" s="4" t="inlineStr">
        <is>
          <t xml:space="preserve"> </t>
        </is>
      </c>
    </row>
    <row r="11">
      <c r="A11" s="4" t="inlineStr">
        <is>
          <t>Amount of research grant awarded</t>
        </is>
      </c>
      <c r="B11" s="4" t="inlineStr">
        <is>
          <t xml:space="preserve"> </t>
        </is>
      </c>
      <c r="C11" s="7" t="n">
        <v>450000</v>
      </c>
      <c r="D11" s="4" t="inlineStr">
        <is>
          <t xml:space="preserve"> </t>
        </is>
      </c>
      <c r="E11" s="4" t="inlineStr">
        <is>
          <t xml:space="preserve"> </t>
        </is>
      </c>
      <c r="F11" s="4" t="inlineStr">
        <is>
          <t xml:space="preserve"> </t>
        </is>
      </c>
    </row>
    <row r="12">
      <c r="A12" s="4" t="inlineStr">
        <is>
          <t>Deferred Income</t>
        </is>
      </c>
      <c r="B12" s="4" t="inlineStr">
        <is>
          <t xml:space="preserve"> </t>
        </is>
      </c>
      <c r="C12" s="4" t="inlineStr">
        <is>
          <t xml:space="preserve"> </t>
        </is>
      </c>
      <c r="D12" s="4" t="inlineStr">
        <is>
          <t xml:space="preserve"> </t>
        </is>
      </c>
      <c r="E12" s="7" t="n">
        <v>1200000</v>
      </c>
      <c r="F12" s="4" t="inlineStr">
        <is>
          <t xml:space="preserve"> </t>
        </is>
      </c>
    </row>
    <row r="13">
      <c r="A13" s="4" t="inlineStr">
        <is>
          <t>Innosuis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research grant awarded</t>
        </is>
      </c>
      <c r="B15" s="7" t="n">
        <v>2800000</v>
      </c>
      <c r="C15" s="4" t="inlineStr">
        <is>
          <t xml:space="preserve"> </t>
        </is>
      </c>
      <c r="D15" s="4" t="inlineStr">
        <is>
          <t xml:space="preserve"> </t>
        </is>
      </c>
      <c r="E15" s="4" t="inlineStr">
        <is>
          <t xml:space="preserve"> </t>
        </is>
      </c>
      <c r="F15" s="4" t="inlineStr">
        <is>
          <t xml:space="preserve"> </t>
        </is>
      </c>
    </row>
    <row r="16">
      <c r="A16" s="4" t="inlineStr">
        <is>
          <t>Consortium with GT Gain Therapeutics SA, Institute for Research in Biomedicine and Neuro-Sys SAS | Eurostars-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research grant</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Consortium with GT Gain Therapeutics SA, Institute for Research in Biomedicine, Newcells Biotech and the University of Helsinki | Eurostars and Innosuis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research grant awarded</t>
        </is>
      </c>
      <c r="B21" s="4" t="inlineStr">
        <is>
          <t xml:space="preserve"> </t>
        </is>
      </c>
      <c r="C21" s="7" t="n">
        <v>1300000</v>
      </c>
      <c r="D21" s="4" t="inlineStr">
        <is>
          <t xml:space="preserve"> </t>
        </is>
      </c>
      <c r="E21" s="4" t="inlineStr">
        <is>
          <t xml:space="preserve"> </t>
        </is>
      </c>
      <c r="F21"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Dec. 31, 2023</t>
        </is>
      </c>
      <c r="C1" s="2" t="inlineStr">
        <is>
          <t>Dec. 31, 2022</t>
        </is>
      </c>
    </row>
    <row r="2">
      <c r="A2" s="3" t="inlineStr">
        <is>
          <t>Cash, cash equivalents and restricted cash</t>
        </is>
      </c>
      <c r="B2" s="4" t="inlineStr">
        <is>
          <t xml:space="preserve"> </t>
        </is>
      </c>
      <c r="C2" s="4" t="inlineStr">
        <is>
          <t xml:space="preserve"> </t>
        </is>
      </c>
    </row>
    <row r="3">
      <c r="A3" s="4" t="inlineStr">
        <is>
          <t>Total cash and cash equivalents</t>
        </is>
      </c>
      <c r="B3" s="7" t="n">
        <v>11794949</v>
      </c>
      <c r="C3" s="7" t="n">
        <v>7311611</v>
      </c>
    </row>
    <row r="4">
      <c r="A4" s="4" t="inlineStr">
        <is>
          <t>Restricted cash</t>
        </is>
      </c>
      <c r="B4" s="6" t="n">
        <v>34021</v>
      </c>
      <c r="C4" s="6" t="n">
        <v>30818</v>
      </c>
    </row>
    <row r="5">
      <c r="A5" s="4" t="inlineStr">
        <is>
          <t>Cash</t>
        </is>
      </c>
      <c r="B5" s="4" t="inlineStr">
        <is>
          <t xml:space="preserve"> </t>
        </is>
      </c>
      <c r="C5" s="4" t="inlineStr">
        <is>
          <t xml:space="preserve"> </t>
        </is>
      </c>
    </row>
    <row r="6">
      <c r="A6" s="3" t="inlineStr">
        <is>
          <t>Cash, cash equivalents and restricted cash</t>
        </is>
      </c>
      <c r="B6" s="4" t="inlineStr">
        <is>
          <t xml:space="preserve"> </t>
        </is>
      </c>
      <c r="C6" s="4" t="inlineStr">
        <is>
          <t xml:space="preserve"> </t>
        </is>
      </c>
    </row>
    <row r="7">
      <c r="A7" s="4" t="inlineStr">
        <is>
          <t>Total cash and cash equivalents</t>
        </is>
      </c>
      <c r="B7" s="6" t="n">
        <v>5027658</v>
      </c>
      <c r="C7" s="6" t="n">
        <v>2910446</v>
      </c>
    </row>
    <row r="8">
      <c r="A8" s="4" t="inlineStr">
        <is>
          <t>Money market</t>
        </is>
      </c>
      <c r="B8" s="4" t="inlineStr">
        <is>
          <t xml:space="preserve"> </t>
        </is>
      </c>
      <c r="C8" s="4" t="inlineStr">
        <is>
          <t xml:space="preserve"> </t>
        </is>
      </c>
    </row>
    <row r="9">
      <c r="A9" s="3" t="inlineStr">
        <is>
          <t>Cash, cash equivalents and restricted cash</t>
        </is>
      </c>
      <c r="B9" s="4" t="inlineStr">
        <is>
          <t xml:space="preserve"> </t>
        </is>
      </c>
      <c r="C9" s="4" t="inlineStr">
        <is>
          <t xml:space="preserve"> </t>
        </is>
      </c>
    </row>
    <row r="10">
      <c r="A10" s="4" t="inlineStr">
        <is>
          <t>Total cash and cash equivalents</t>
        </is>
      </c>
      <c r="B10" s="7" t="n">
        <v>6767291</v>
      </c>
      <c r="C10" s="7" t="n">
        <v>4401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Marketable Securities (Details) - USD ($)</t>
        </is>
      </c>
      <c r="B1" s="2" t="inlineStr">
        <is>
          <t>12 Months Ended</t>
        </is>
      </c>
    </row>
    <row r="2">
      <c r="B2" s="2" t="inlineStr">
        <is>
          <t>Dec. 31, 2023</t>
        </is>
      </c>
      <c r="C2" s="2" t="inlineStr">
        <is>
          <t>Dec. 31, 2022</t>
        </is>
      </c>
    </row>
    <row r="3">
      <c r="A3" s="3" t="inlineStr">
        <is>
          <t>Marketable Securities [Line Items]</t>
        </is>
      </c>
      <c r="B3" s="4" t="inlineStr">
        <is>
          <t xml:space="preserve"> </t>
        </is>
      </c>
      <c r="C3" s="4" t="inlineStr">
        <is>
          <t xml:space="preserve"> </t>
        </is>
      </c>
    </row>
    <row r="4">
      <c r="A4" s="4" t="inlineStr">
        <is>
          <t>Marketable securities - current</t>
        </is>
      </c>
      <c r="B4" s="7" t="n">
        <v>4999704</v>
      </c>
      <c r="C4" s="7" t="n">
        <v>12826954</v>
      </c>
    </row>
    <row r="5">
      <c r="A5" s="4" t="inlineStr">
        <is>
          <t>U.S. government treasury securitie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able securities - current</t>
        </is>
      </c>
      <c r="B7" s="6" t="n">
        <v>5000000</v>
      </c>
      <c r="C7" s="4" t="inlineStr">
        <is>
          <t xml:space="preserve"> </t>
        </is>
      </c>
    </row>
    <row r="8">
      <c r="A8" s="4" t="inlineStr">
        <is>
          <t>Debt Instrument, Periodic Payment</t>
        </is>
      </c>
      <c r="B8" s="7" t="n">
        <v>10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23</t>
        </is>
      </c>
      <c r="C2" s="2" t="inlineStr">
        <is>
          <t>Dec. 31, 2022</t>
        </is>
      </c>
    </row>
    <row r="3">
      <c r="A3" s="3" t="inlineStr">
        <is>
          <t>Consolidated Statement of Comprehensive Loss</t>
        </is>
      </c>
      <c r="B3" s="4" t="inlineStr">
        <is>
          <t xml:space="preserve"> </t>
        </is>
      </c>
      <c r="C3" s="4" t="inlineStr">
        <is>
          <t xml:space="preserve"> </t>
        </is>
      </c>
    </row>
    <row r="4">
      <c r="A4" s="4" t="inlineStr">
        <is>
          <t>Net Income (Loss)</t>
        </is>
      </c>
      <c r="B4" s="7" t="n">
        <v>-22267520</v>
      </c>
      <c r="C4" s="7" t="n">
        <v>-17590738</v>
      </c>
    </row>
    <row r="5">
      <c r="A5" s="4" t="inlineStr">
        <is>
          <t>Unrealized gain / (loss) on available-for-sale marketable securities</t>
        </is>
      </c>
      <c r="B5" s="6" t="n">
        <v>89304</v>
      </c>
      <c r="C5" s="6" t="n">
        <v>-94279</v>
      </c>
    </row>
    <row r="6">
      <c r="A6" s="4" t="inlineStr">
        <is>
          <t>Defined benefit pension plan</t>
        </is>
      </c>
      <c r="B6" s="6" t="n">
        <v>-127601</v>
      </c>
      <c r="C6" s="6" t="n">
        <v>227131</v>
      </c>
    </row>
    <row r="7">
      <c r="A7" s="4" t="inlineStr">
        <is>
          <t>Foreign currency translation</t>
        </is>
      </c>
      <c r="B7" s="6" t="n">
        <v>249911</v>
      </c>
      <c r="C7" s="6" t="n">
        <v>-6580</v>
      </c>
    </row>
    <row r="8">
      <c r="A8" s="4" t="inlineStr">
        <is>
          <t>Other comprehensive income</t>
        </is>
      </c>
      <c r="B8" s="6" t="n">
        <v>211614</v>
      </c>
      <c r="C8" s="6" t="n">
        <v>126272</v>
      </c>
    </row>
    <row r="9">
      <c r="A9" s="4" t="inlineStr">
        <is>
          <t>Comprehensive loss</t>
        </is>
      </c>
      <c r="B9" s="7" t="n">
        <v>-22055906</v>
      </c>
      <c r="C9" s="7" t="n">
        <v>-17464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Marketable Securities - Marketable securities available for sale (Details)</t>
        </is>
      </c>
      <c r="B1" s="2" t="inlineStr">
        <is>
          <t>Dec. 31, 2023 USD ($)</t>
        </is>
      </c>
    </row>
    <row r="2">
      <c r="A2" s="3" t="inlineStr">
        <is>
          <t>Marketable Securities [Line Items]</t>
        </is>
      </c>
      <c r="B2" s="4" t="inlineStr">
        <is>
          <t xml:space="preserve"> </t>
        </is>
      </c>
    </row>
    <row r="3">
      <c r="A3" s="4" t="inlineStr">
        <is>
          <t>Amortized Cost</t>
        </is>
      </c>
      <c r="B3" s="7" t="n">
        <v>5004679</v>
      </c>
    </row>
    <row r="4">
      <c r="A4" s="4" t="inlineStr">
        <is>
          <t>Gross Unrealized Losses</t>
        </is>
      </c>
      <c r="B4" s="6" t="n">
        <v>-4975</v>
      </c>
    </row>
    <row r="5">
      <c r="A5" s="4" t="inlineStr">
        <is>
          <t>Estimated Fair Value</t>
        </is>
      </c>
      <c r="B5" s="6" t="n">
        <v>4999704</v>
      </c>
    </row>
    <row r="6">
      <c r="A6" s="4" t="inlineStr">
        <is>
          <t>U.S. government treasury securities</t>
        </is>
      </c>
      <c r="B6" s="4" t="inlineStr">
        <is>
          <t xml:space="preserve"> </t>
        </is>
      </c>
    </row>
    <row r="7">
      <c r="A7" s="3" t="inlineStr">
        <is>
          <t>Marketable Securities [Line Items]</t>
        </is>
      </c>
      <c r="B7" s="4" t="inlineStr">
        <is>
          <t xml:space="preserve"> </t>
        </is>
      </c>
    </row>
    <row r="8">
      <c r="A8" s="4" t="inlineStr">
        <is>
          <t>Amortized Cost</t>
        </is>
      </c>
      <c r="B8" s="6" t="n">
        <v>5004679</v>
      </c>
    </row>
    <row r="9">
      <c r="A9" s="4" t="inlineStr">
        <is>
          <t>Gross Unrealized Losses</t>
        </is>
      </c>
      <c r="B9" s="6" t="n">
        <v>-4975</v>
      </c>
    </row>
    <row r="10">
      <c r="A10" s="4" t="inlineStr">
        <is>
          <t>Estimated Fair Value</t>
        </is>
      </c>
      <c r="B10" s="7" t="n">
        <v>49997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Tax credits</t>
        </is>
      </c>
      <c r="B3" s="7" t="n">
        <v>242577</v>
      </c>
      <c r="C3" s="7" t="n">
        <v>103877</v>
      </c>
    </row>
    <row r="4">
      <c r="A4" s="4" t="inlineStr">
        <is>
          <t>Prepaid and deferred expenses</t>
        </is>
      </c>
      <c r="B4" s="6" t="n">
        <v>608638</v>
      </c>
      <c r="C4" s="6" t="n">
        <v>552882</v>
      </c>
    </row>
    <row r="5">
      <c r="A5" s="4" t="inlineStr">
        <is>
          <t>Other receivables</t>
        </is>
      </c>
      <c r="B5" s="4" t="inlineStr">
        <is>
          <t xml:space="preserve"> </t>
        </is>
      </c>
      <c r="C5" s="6" t="n">
        <v>87430</v>
      </c>
    </row>
    <row r="6">
      <c r="A6" s="4" t="inlineStr">
        <is>
          <t>Prepaid D&amp;O insurance costs</t>
        </is>
      </c>
      <c r="B6" s="6" t="n">
        <v>133000</v>
      </c>
      <c r="C6" s="6" t="n">
        <v>208542</v>
      </c>
    </row>
    <row r="7">
      <c r="A7" s="4" t="inlineStr">
        <is>
          <t>Total prepaid expenses and other current assets</t>
        </is>
      </c>
      <c r="B7" s="7" t="n">
        <v>741638</v>
      </c>
      <c r="C7" s="7" t="n">
        <v>8488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Total property and equipment</t>
        </is>
      </c>
      <c r="B4" s="7" t="n">
        <v>218759</v>
      </c>
      <c r="C4" s="7" t="n">
        <v>197708</v>
      </c>
    </row>
    <row r="5">
      <c r="A5" s="4" t="inlineStr">
        <is>
          <t>Less: accumulated depreciation</t>
        </is>
      </c>
      <c r="B5" s="6" t="n">
        <v>-92797</v>
      </c>
      <c r="C5" s="6" t="n">
        <v>-53329</v>
      </c>
    </row>
    <row r="6">
      <c r="A6" s="4" t="inlineStr">
        <is>
          <t>Property and equipment, net</t>
        </is>
      </c>
      <c r="B6" s="6" t="n">
        <v>125962</v>
      </c>
      <c r="C6" s="6" t="n">
        <v>144379</v>
      </c>
    </row>
    <row r="7">
      <c r="A7" s="4" t="inlineStr">
        <is>
          <t>Disposals</t>
        </is>
      </c>
      <c r="B7" s="6" t="n">
        <v>0</v>
      </c>
      <c r="C7" s="6" t="n">
        <v>0</v>
      </c>
    </row>
    <row r="8">
      <c r="A8" s="4" t="inlineStr">
        <is>
          <t>Depreciation</t>
        </is>
      </c>
      <c r="B8" s="6" t="n">
        <v>34875</v>
      </c>
      <c r="C8" s="6" t="n">
        <v>26632</v>
      </c>
    </row>
    <row r="9">
      <c r="A9" s="4" t="inlineStr">
        <is>
          <t>Comput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83894</v>
      </c>
      <c r="C11" s="6" t="n">
        <v>71774</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62825</v>
      </c>
      <c r="C14" s="6" t="n">
        <v>57603</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33992</v>
      </c>
      <c r="C17" s="6" t="n">
        <v>31437</v>
      </c>
    </row>
    <row r="18">
      <c r="A18" s="4" t="inlineStr">
        <is>
          <t>Laboratory instru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7" t="n">
        <v>38048</v>
      </c>
      <c r="C20" s="7" t="n">
        <v>368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 Right of Use ("ROU") Assets - Additional information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Operating Lease. Right of Use ("ROU") Assets - Summary of components of lease accounting (Details) - USD ($)</t>
        </is>
      </c>
      <c r="B1" s="2" t="inlineStr">
        <is>
          <t>Dec. 31, 2023</t>
        </is>
      </c>
      <c r="C1" s="2" t="inlineStr">
        <is>
          <t>Dec. 31, 2022</t>
        </is>
      </c>
    </row>
    <row r="2">
      <c r="A2" s="3" t="inlineStr">
        <is>
          <t>Operating Lease; Right of Use ("ROU") Assets</t>
        </is>
      </c>
      <c r="B2" s="4" t="inlineStr">
        <is>
          <t xml:space="preserve"> </t>
        </is>
      </c>
      <c r="C2" s="4" t="inlineStr">
        <is>
          <t xml:space="preserve"> </t>
        </is>
      </c>
    </row>
    <row r="3">
      <c r="A3" s="4" t="inlineStr">
        <is>
          <t>Operating lease- right of use assets</t>
        </is>
      </c>
      <c r="B3" s="7" t="n">
        <v>459215</v>
      </c>
      <c r="C3" s="7" t="n">
        <v>659933</v>
      </c>
    </row>
    <row r="4">
      <c r="A4" s="4" t="inlineStr">
        <is>
          <t>Operating lease liability - current</t>
        </is>
      </c>
      <c r="B4" s="6" t="n">
        <v>229693</v>
      </c>
      <c r="C4" s="6" t="n">
        <v>229080</v>
      </c>
    </row>
    <row r="5">
      <c r="A5" s="4" t="inlineStr">
        <is>
          <t>Operating lease liability - non-current</t>
        </is>
      </c>
      <c r="B5" s="7" t="n">
        <v>229855</v>
      </c>
      <c r="C5" s="7" t="n">
        <v>441784</v>
      </c>
    </row>
    <row r="6">
      <c r="A6" s="4" t="inlineStr">
        <is>
          <t>Weighted average remaining lease term - years</t>
        </is>
      </c>
      <c r="B6" s="4" t="inlineStr">
        <is>
          <t>2 years 3 months</t>
        </is>
      </c>
      <c r="C6" s="4" t="inlineStr">
        <is>
          <t>3 years 18 days</t>
        </is>
      </c>
    </row>
    <row r="7">
      <c r="A7" s="4" t="inlineStr">
        <is>
          <t>Weighted average discount rate</t>
        </is>
      </c>
      <c r="B7" s="11" t="n">
        <v>0.0151</v>
      </c>
      <c r="C7" s="11" t="n">
        <v>0.0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ROU") 1Assets - Summary of components of lease expense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costs</t>
        </is>
      </c>
      <c r="B4" s="7" t="n">
        <v>246165</v>
      </c>
      <c r="C4" s="7" t="n">
        <v>228739</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6" t="n">
        <v>141591</v>
      </c>
      <c r="C7" s="6" t="n">
        <v>134210</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s</t>
        </is>
      </c>
      <c r="B10" s="7" t="n">
        <v>104574</v>
      </c>
      <c r="C10" s="7" t="n">
        <v>945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Right of Use ("ROU") Assets - Future minimum lease payments (Details)</t>
        </is>
      </c>
      <c r="B1" s="2" t="inlineStr">
        <is>
          <t>Dec. 31, 2023 USD ($)</t>
        </is>
      </c>
    </row>
    <row r="2">
      <c r="A2" s="3" t="inlineStr">
        <is>
          <t>Operating Lease; Right of Use ("ROU") Assets</t>
        </is>
      </c>
      <c r="B2" s="4" t="inlineStr">
        <is>
          <t xml:space="preserve"> </t>
        </is>
      </c>
    </row>
    <row r="3">
      <c r="A3" s="4" t="inlineStr">
        <is>
          <t>2024</t>
        </is>
      </c>
      <c r="B3" s="7" t="n">
        <v>234576</v>
      </c>
    </row>
    <row r="4">
      <c r="A4" s="4" t="inlineStr">
        <is>
          <t>2025</t>
        </is>
      </c>
      <c r="B4" s="6" t="n">
        <v>174585</v>
      </c>
    </row>
    <row r="5">
      <c r="A5" s="4" t="inlineStr">
        <is>
          <t>2026</t>
        </is>
      </c>
      <c r="B5" s="6" t="n">
        <v>57889</v>
      </c>
    </row>
    <row r="6">
      <c r="A6" s="4" t="inlineStr">
        <is>
          <t>Total future minimum lease payments</t>
        </is>
      </c>
      <c r="B6" s="6" t="n">
        <v>467050</v>
      </c>
    </row>
    <row r="7">
      <c r="A7" s="4" t="inlineStr">
        <is>
          <t>Less amount representing interest or imputed interest</t>
        </is>
      </c>
      <c r="B7" s="6" t="n">
        <v>7502</v>
      </c>
    </row>
    <row r="8">
      <c r="A8" s="4" t="inlineStr">
        <is>
          <t>Present value of lease liabilities</t>
        </is>
      </c>
      <c r="B8" s="7" t="n">
        <v>459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Accounts Payable</t>
        </is>
      </c>
      <c r="B3" s="7" t="n">
        <v>1318965</v>
      </c>
      <c r="C3" s="7" t="n">
        <v>1626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Dec. 31, 2023</t>
        </is>
      </c>
      <c r="C1" s="2" t="inlineStr">
        <is>
          <t>Dec. 31, 2022</t>
        </is>
      </c>
    </row>
    <row r="2">
      <c r="A2" s="3" t="inlineStr">
        <is>
          <t>Other Current Liabilities and Deferred Income</t>
        </is>
      </c>
      <c r="B2" s="4" t="inlineStr">
        <is>
          <t xml:space="preserve"> </t>
        </is>
      </c>
      <c r="C2" s="4" t="inlineStr">
        <is>
          <t xml:space="preserve"> </t>
        </is>
      </c>
    </row>
    <row r="3">
      <c r="A3" s="4" t="inlineStr">
        <is>
          <t>Payable for social security payments</t>
        </is>
      </c>
      <c r="B3" s="7" t="n">
        <v>368345</v>
      </c>
      <c r="C3" s="7" t="n">
        <v>256798</v>
      </c>
    </row>
    <row r="4">
      <c r="A4" s="4" t="inlineStr">
        <is>
          <t>Accrued payroll</t>
        </is>
      </c>
      <c r="B4" s="6" t="n">
        <v>726474</v>
      </c>
      <c r="C4" s="6" t="n">
        <v>660556</v>
      </c>
    </row>
    <row r="5">
      <c r="A5" s="4" t="inlineStr">
        <is>
          <t>Accrued expenses</t>
        </is>
      </c>
      <c r="B5" s="6" t="n">
        <v>1016582</v>
      </c>
      <c r="C5" s="6" t="n">
        <v>1082091</v>
      </c>
    </row>
    <row r="6">
      <c r="A6" s="4" t="inlineStr">
        <is>
          <t>Tax provision</t>
        </is>
      </c>
      <c r="B6" s="6" t="n">
        <v>48965</v>
      </c>
      <c r="C6" s="6" t="n">
        <v>107311</v>
      </c>
    </row>
    <row r="7">
      <c r="A7" s="4" t="inlineStr">
        <is>
          <t>Total Other Current Liabilities</t>
        </is>
      </c>
      <c r="B7" s="6" t="n">
        <v>2160366</v>
      </c>
      <c r="C7" s="6" t="n">
        <v>2106756</v>
      </c>
    </row>
    <row r="8">
      <c r="A8" s="4" t="inlineStr">
        <is>
          <t>Deferred Income</t>
        </is>
      </c>
      <c r="B8" s="6" t="n">
        <v>1216924</v>
      </c>
      <c r="C8" s="6" t="n">
        <v>55180</v>
      </c>
    </row>
    <row r="9">
      <c r="A9" s="4" t="inlineStr">
        <is>
          <t>Total Other Current Liabilities and Deferred Income</t>
        </is>
      </c>
      <c r="B9" s="7" t="n">
        <v>3377290</v>
      </c>
      <c r="C9" s="7" t="n">
        <v>2161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 End of year funded status (Details) - Pension Plan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822763</v>
      </c>
      <c r="C3" s="7" t="n">
        <v>675127</v>
      </c>
      <c r="D3" s="7" t="n">
        <v>943025</v>
      </c>
    </row>
    <row r="4">
      <c r="A4" s="4" t="inlineStr">
        <is>
          <t>(Projected benefit obligation)</t>
        </is>
      </c>
      <c r="B4" s="6" t="n">
        <v>-1130217</v>
      </c>
      <c r="C4" s="6" t="n">
        <v>-832707</v>
      </c>
      <c r="D4" s="6" t="n">
        <v>-1272483</v>
      </c>
    </row>
    <row r="5">
      <c r="A5" s="4" t="inlineStr">
        <is>
          <t>Funded status</t>
        </is>
      </c>
      <c r="B5" s="6" t="n">
        <v>-307454</v>
      </c>
      <c r="C5" s="6" t="n">
        <v>-157580</v>
      </c>
      <c r="D5" s="7" t="n">
        <v>-329458</v>
      </c>
    </row>
    <row r="6">
      <c r="A6" s="4" t="inlineStr">
        <is>
          <t>SWITZERLAND</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7" t="n">
        <v>1076742</v>
      </c>
      <c r="C8" s="7" t="n">
        <v>785478</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20" customWidth="1" min="5" max="5"/>
    <col width="13" customWidth="1" min="6" max="6"/>
  </cols>
  <sheetData>
    <row r="1">
      <c r="A1" s="1" t="inlineStr">
        <is>
          <t>Consolidated Statement of Changes in Stockholders' Equity - USD ($)</t>
        </is>
      </c>
      <c r="B1" s="2" t="inlineStr">
        <is>
          <t>Common Stock Common Stock</t>
        </is>
      </c>
      <c r="C1" s="2" t="inlineStr">
        <is>
          <t>APIC</t>
        </is>
      </c>
      <c r="D1" s="2" t="inlineStr">
        <is>
          <t>AOCI</t>
        </is>
      </c>
      <c r="E1" s="2" t="inlineStr">
        <is>
          <t>Accumulated Deficit</t>
        </is>
      </c>
      <c r="F1" s="2" t="inlineStr">
        <is>
          <t>Total</t>
        </is>
      </c>
    </row>
    <row r="2">
      <c r="A2" s="4" t="inlineStr">
        <is>
          <t>Balance, beginning of period at Dec. 31, 2021</t>
        </is>
      </c>
      <c r="B2" s="7" t="n">
        <v>1189</v>
      </c>
      <c r="C2" s="7" t="n">
        <v>55832461</v>
      </c>
      <c r="D2" s="7" t="n">
        <v>-90645</v>
      </c>
      <c r="E2" s="7" t="n">
        <v>-20925459</v>
      </c>
      <c r="F2" s="7" t="n">
        <v>34817546</v>
      </c>
    </row>
    <row r="3">
      <c r="A3" s="4" t="inlineStr">
        <is>
          <t>Balance, beginning of period (in shares) at Dec. 31, 2021</t>
        </is>
      </c>
      <c r="B3" s="6" t="n">
        <v>11883368</v>
      </c>
      <c r="C3" s="4" t="inlineStr">
        <is>
          <t xml:space="preserve"> </t>
        </is>
      </c>
      <c r="D3" s="4" t="inlineStr">
        <is>
          <t xml:space="preserve"> </t>
        </is>
      </c>
      <c r="E3" s="4" t="inlineStr">
        <is>
          <t xml:space="preserve"> </t>
        </is>
      </c>
      <c r="F3" s="4" t="inlineStr">
        <is>
          <t xml:space="preserve"> </t>
        </is>
      </c>
    </row>
    <row r="4">
      <c r="A4" s="4" t="inlineStr">
        <is>
          <t>Stock-based compensation (Note 15)</t>
        </is>
      </c>
      <c r="B4" s="4" t="inlineStr">
        <is>
          <t xml:space="preserve"> </t>
        </is>
      </c>
      <c r="C4" s="6" t="n">
        <v>1526434</v>
      </c>
      <c r="D4" s="4" t="inlineStr">
        <is>
          <t xml:space="preserve"> </t>
        </is>
      </c>
      <c r="E4" s="4" t="inlineStr">
        <is>
          <t xml:space="preserve"> </t>
        </is>
      </c>
      <c r="F4" s="6" t="n">
        <v>1526434</v>
      </c>
    </row>
    <row r="5">
      <c r="A5" s="4" t="inlineStr">
        <is>
          <t>Defined benefit pension plan</t>
        </is>
      </c>
      <c r="B5" s="4" t="inlineStr">
        <is>
          <t xml:space="preserve"> </t>
        </is>
      </c>
      <c r="C5" s="4" t="inlineStr">
        <is>
          <t xml:space="preserve"> </t>
        </is>
      </c>
      <c r="D5" s="6" t="n">
        <v>227131</v>
      </c>
      <c r="E5" s="4" t="inlineStr">
        <is>
          <t xml:space="preserve"> </t>
        </is>
      </c>
      <c r="F5" s="6" t="n">
        <v>227131</v>
      </c>
    </row>
    <row r="6">
      <c r="A6" s="4" t="inlineStr">
        <is>
          <t>Foreign currency translation</t>
        </is>
      </c>
      <c r="B6" s="4" t="inlineStr">
        <is>
          <t xml:space="preserve"> </t>
        </is>
      </c>
      <c r="C6" s="4" t="inlineStr">
        <is>
          <t xml:space="preserve"> </t>
        </is>
      </c>
      <c r="D6" s="6" t="n">
        <v>-6580</v>
      </c>
      <c r="E6" s="4" t="inlineStr">
        <is>
          <t xml:space="preserve"> </t>
        </is>
      </c>
      <c r="F6" s="6" t="n">
        <v>-6580</v>
      </c>
    </row>
    <row r="7">
      <c r="A7" s="4" t="inlineStr">
        <is>
          <t>Net unrealized gain on available for sale securities</t>
        </is>
      </c>
      <c r="B7" s="4" t="inlineStr">
        <is>
          <t xml:space="preserve"> </t>
        </is>
      </c>
      <c r="C7" s="4" t="inlineStr">
        <is>
          <t xml:space="preserve"> </t>
        </is>
      </c>
      <c r="D7" s="6" t="n">
        <v>-94279</v>
      </c>
      <c r="E7" s="4" t="inlineStr">
        <is>
          <t xml:space="preserve"> </t>
        </is>
      </c>
      <c r="F7" s="6" t="n">
        <v>-94279</v>
      </c>
    </row>
    <row r="8">
      <c r="A8" s="4" t="inlineStr">
        <is>
          <t>Net Income (Loss)</t>
        </is>
      </c>
      <c r="B8" s="4" t="inlineStr">
        <is>
          <t xml:space="preserve"> </t>
        </is>
      </c>
      <c r="C8" s="4" t="inlineStr">
        <is>
          <t xml:space="preserve"> </t>
        </is>
      </c>
      <c r="D8" s="4" t="inlineStr">
        <is>
          <t xml:space="preserve"> </t>
        </is>
      </c>
      <c r="E8" s="6" t="n">
        <v>-17590738</v>
      </c>
      <c r="F8" s="6" t="n">
        <v>-17590738</v>
      </c>
    </row>
    <row r="9">
      <c r="A9" s="4" t="inlineStr">
        <is>
          <t>Balance, end of period at Dec. 31, 2022</t>
        </is>
      </c>
      <c r="B9" s="7" t="n">
        <v>1189</v>
      </c>
      <c r="C9" s="6" t="n">
        <v>57358895</v>
      </c>
      <c r="D9" s="6" t="n">
        <v>35627</v>
      </c>
      <c r="E9" s="6" t="n">
        <v>-38516197</v>
      </c>
      <c r="F9" s="6" t="n">
        <v>18879514</v>
      </c>
    </row>
    <row r="10">
      <c r="A10" s="4" t="inlineStr">
        <is>
          <t>Balance, end of period (in shares) at Dec. 31, 2022</t>
        </is>
      </c>
      <c r="B10" s="6" t="n">
        <v>11883368</v>
      </c>
      <c r="C10" s="4" t="inlineStr">
        <is>
          <t xml:space="preserve"> </t>
        </is>
      </c>
      <c r="D10" s="4" t="inlineStr">
        <is>
          <t xml:space="preserve"> </t>
        </is>
      </c>
      <c r="E10" s="4" t="inlineStr">
        <is>
          <t xml:space="preserve"> </t>
        </is>
      </c>
      <c r="F10" s="4" t="inlineStr">
        <is>
          <t xml:space="preserve"> </t>
        </is>
      </c>
    </row>
    <row r="11">
      <c r="A11" s="4" t="inlineStr">
        <is>
          <t>Stock-based compensation (Note 15)</t>
        </is>
      </c>
      <c r="B11" s="7" t="n">
        <v>16</v>
      </c>
      <c r="C11" s="6" t="n">
        <v>3305056</v>
      </c>
      <c r="D11" s="4" t="inlineStr">
        <is>
          <t xml:space="preserve"> </t>
        </is>
      </c>
      <c r="E11" s="4" t="inlineStr">
        <is>
          <t xml:space="preserve"> </t>
        </is>
      </c>
      <c r="F11" s="6" t="n">
        <v>3305072</v>
      </c>
    </row>
    <row r="12">
      <c r="A12" s="4" t="inlineStr">
        <is>
          <t>Stock-based compensation (Note 15) (in shares)</t>
        </is>
      </c>
      <c r="B12" s="6" t="n">
        <v>171751</v>
      </c>
      <c r="C12" s="4" t="inlineStr">
        <is>
          <t xml:space="preserve"> </t>
        </is>
      </c>
      <c r="D12" s="4" t="inlineStr">
        <is>
          <t xml:space="preserve"> </t>
        </is>
      </c>
      <c r="E12" s="4" t="inlineStr">
        <is>
          <t xml:space="preserve"> </t>
        </is>
      </c>
      <c r="F12" s="4" t="inlineStr">
        <is>
          <t xml:space="preserve"> </t>
        </is>
      </c>
    </row>
    <row r="13">
      <c r="A13" s="4" t="inlineStr">
        <is>
          <t>Defined benefit pension plan</t>
        </is>
      </c>
      <c r="B13" s="4" t="inlineStr">
        <is>
          <t xml:space="preserve"> </t>
        </is>
      </c>
      <c r="C13" s="4" t="inlineStr">
        <is>
          <t xml:space="preserve"> </t>
        </is>
      </c>
      <c r="D13" s="6" t="n">
        <v>-127601</v>
      </c>
      <c r="E13" s="4" t="inlineStr">
        <is>
          <t xml:space="preserve"> </t>
        </is>
      </c>
      <c r="F13" s="6" t="n">
        <v>-127601</v>
      </c>
    </row>
    <row r="14">
      <c r="A14" s="4" t="inlineStr">
        <is>
          <t>Foreign currency translation</t>
        </is>
      </c>
      <c r="B14" s="4" t="inlineStr">
        <is>
          <t xml:space="preserve"> </t>
        </is>
      </c>
      <c r="C14" s="4" t="inlineStr">
        <is>
          <t xml:space="preserve"> </t>
        </is>
      </c>
      <c r="D14" s="6" t="n">
        <v>249911</v>
      </c>
      <c r="E14" s="4" t="inlineStr">
        <is>
          <t xml:space="preserve"> </t>
        </is>
      </c>
      <c r="F14" s="6" t="n">
        <v>249911</v>
      </c>
    </row>
    <row r="15">
      <c r="A15" s="4" t="inlineStr">
        <is>
          <t>Net unrealized gain on available for sale securities</t>
        </is>
      </c>
      <c r="B15" s="4" t="inlineStr">
        <is>
          <t xml:space="preserve"> </t>
        </is>
      </c>
      <c r="C15" s="4" t="inlineStr">
        <is>
          <t xml:space="preserve"> </t>
        </is>
      </c>
      <c r="D15" s="6" t="n">
        <v>89304</v>
      </c>
      <c r="E15" s="4" t="inlineStr">
        <is>
          <t xml:space="preserve"> </t>
        </is>
      </c>
      <c r="F15" s="6" t="n">
        <v>89304</v>
      </c>
    </row>
    <row r="16">
      <c r="A16" s="4" t="inlineStr">
        <is>
          <t>Issuance of shares in at-the-market (ATM) offering</t>
        </is>
      </c>
      <c r="B16" s="7" t="n">
        <v>86</v>
      </c>
      <c r="C16" s="6" t="n">
        <v>3544790</v>
      </c>
      <c r="D16" s="4" t="inlineStr">
        <is>
          <t xml:space="preserve"> </t>
        </is>
      </c>
      <c r="E16" s="4" t="inlineStr">
        <is>
          <t xml:space="preserve"> </t>
        </is>
      </c>
      <c r="F16" s="6" t="n">
        <v>3544876</v>
      </c>
    </row>
    <row r="17">
      <c r="A17" s="4" t="inlineStr">
        <is>
          <t>Issuance of shares in at-the-market (ATM) offering (Shares)</t>
        </is>
      </c>
      <c r="B17" s="6" t="n">
        <v>862535</v>
      </c>
      <c r="C17" s="4" t="inlineStr">
        <is>
          <t xml:space="preserve"> </t>
        </is>
      </c>
      <c r="D17" s="4" t="inlineStr">
        <is>
          <t xml:space="preserve"> </t>
        </is>
      </c>
      <c r="E17" s="4" t="inlineStr">
        <is>
          <t xml:space="preserve"> </t>
        </is>
      </c>
      <c r="F17" s="4" t="inlineStr">
        <is>
          <t xml:space="preserve"> </t>
        </is>
      </c>
    </row>
    <row r="18">
      <c r="A18" s="4" t="inlineStr">
        <is>
          <t>Issuance of shares and warrants in public offering and private placement</t>
        </is>
      </c>
      <c r="B18" s="7" t="n">
        <v>330</v>
      </c>
      <c r="C18" s="6" t="n">
        <v>8904338</v>
      </c>
      <c r="D18" s="4" t="inlineStr">
        <is>
          <t xml:space="preserve"> </t>
        </is>
      </c>
      <c r="E18" s="4" t="inlineStr">
        <is>
          <t xml:space="preserve"> </t>
        </is>
      </c>
      <c r="F18" s="6" t="n">
        <v>8904668</v>
      </c>
    </row>
    <row r="19">
      <c r="A19" s="4" t="inlineStr">
        <is>
          <t>Issuance of shares and warrants in public offering and private placement (Shares)</t>
        </is>
      </c>
      <c r="B19" s="6" t="n">
        <v>3289026</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6" t="n">
        <v>-22267520</v>
      </c>
      <c r="F20" s="6" t="n">
        <v>-22267520</v>
      </c>
    </row>
    <row r="21">
      <c r="A21" s="4" t="inlineStr">
        <is>
          <t>Balance, end of period at Dec. 31, 2023</t>
        </is>
      </c>
      <c r="B21" s="7" t="n">
        <v>1621</v>
      </c>
      <c r="C21" s="7" t="n">
        <v>73113079</v>
      </c>
      <c r="D21" s="7" t="n">
        <v>247241</v>
      </c>
      <c r="E21" s="7" t="n">
        <v>-60783717</v>
      </c>
      <c r="F21" s="7" t="n">
        <v>12578224</v>
      </c>
    </row>
    <row r="22">
      <c r="A22" s="4" t="inlineStr">
        <is>
          <t>Balance, end of period (in shares) at Dec. 31, 2023</t>
        </is>
      </c>
      <c r="B22" s="6" t="n">
        <v>1620668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funded status (Details) - Pension Plan - USD ($)</t>
        </is>
      </c>
      <c r="B1" s="2" t="inlineStr">
        <is>
          <t>12 Months Ended</t>
        </is>
      </c>
    </row>
    <row r="2">
      <c r="B2" s="2" t="inlineStr">
        <is>
          <t>Dec. 31, 2023</t>
        </is>
      </c>
      <c r="C2" s="2" t="inlineStr">
        <is>
          <t>Dec. 31, 2022</t>
        </is>
      </c>
    </row>
    <row r="3">
      <c r="A3" s="3" t="inlineStr">
        <is>
          <t>Reconciliation of funded status</t>
        </is>
      </c>
      <c r="B3" s="4" t="inlineStr">
        <is>
          <t xml:space="preserve"> </t>
        </is>
      </c>
      <c r="C3" s="4" t="inlineStr">
        <is>
          <t xml:space="preserve"> </t>
        </is>
      </c>
    </row>
    <row r="4">
      <c r="A4" s="4" t="inlineStr">
        <is>
          <t>Funded status beginning of period</t>
        </is>
      </c>
      <c r="B4" s="7" t="n">
        <v>-157580</v>
      </c>
      <c r="C4" s="7" t="n">
        <v>-329458</v>
      </c>
    </row>
    <row r="5">
      <c r="A5" s="4" t="inlineStr">
        <is>
          <t>Expense</t>
        </is>
      </c>
      <c r="B5" s="6" t="n">
        <v>-149309</v>
      </c>
      <c r="C5" s="6" t="n">
        <v>-179924</v>
      </c>
    </row>
    <row r="6">
      <c r="A6" s="4" t="inlineStr">
        <is>
          <t>Employer contribution</t>
        </is>
      </c>
      <c r="B6" s="6" t="n">
        <v>143599</v>
      </c>
      <c r="C6" s="6" t="n">
        <v>123193</v>
      </c>
    </row>
    <row r="7">
      <c r="A7" s="4" t="inlineStr">
        <is>
          <t>Translation differences</t>
        </is>
      </c>
      <c r="B7" s="6" t="n">
        <v>16563</v>
      </c>
      <c r="C7" s="6" t="n">
        <v>-1478</v>
      </c>
    </row>
    <row r="8">
      <c r="A8" s="4" t="inlineStr">
        <is>
          <t>Translation differences</t>
        </is>
      </c>
      <c r="B8" s="6" t="n">
        <v>75126</v>
      </c>
      <c r="C8" s="6" t="n">
        <v>-23652</v>
      </c>
    </row>
    <row r="9">
      <c r="A9" s="4" t="inlineStr">
        <is>
          <t>Change in AOCI over the year</t>
        </is>
      </c>
      <c r="B9" s="6" t="n">
        <v>-127601</v>
      </c>
      <c r="C9" s="6" t="n">
        <v>227131</v>
      </c>
    </row>
    <row r="10">
      <c r="A10" s="4" t="inlineStr">
        <is>
          <t>Funded status at end of period</t>
        </is>
      </c>
      <c r="B10" s="7" t="n">
        <v>-307454</v>
      </c>
      <c r="C10" s="7" t="n">
        <v>-157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Pension Obligations - Component of net periodic pension costs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Interest Income (Expense), Net</t>
        </is>
      </c>
      <c r="C4" s="4" t="inlineStr">
        <is>
          <t xml:space="preserve"> </t>
        </is>
      </c>
    </row>
    <row r="5">
      <c r="A5" s="4" t="inlineStr">
        <is>
          <t>Defined Benefit Plan, Net Periodic Benefit (Cost) Credit, Expected Return (Loss), Statement of Income or Comprehensive Income [Extensible Enumeration]</t>
        </is>
      </c>
      <c r="B5" s="4" t="inlineStr">
        <is>
          <t>Interest Income (Expense), Net</t>
        </is>
      </c>
      <c r="C5" s="4" t="inlineStr">
        <is>
          <t xml:space="preserve"> </t>
        </is>
      </c>
    </row>
    <row r="6">
      <c r="A6" s="4" t="inlineStr">
        <is>
          <t>Defined Benefit Plan, Net Periodic Benefit (Cost) Credit, Amortization of Gain (Loss), Statement of Income or Comprehensive Income [Extensible Enumeration]</t>
        </is>
      </c>
      <c r="B6" s="4" t="inlineStr">
        <is>
          <t>Interest Income (Expense), Net</t>
        </is>
      </c>
      <c r="C6" s="4" t="inlineStr">
        <is>
          <t xml:space="preserve"> </t>
        </is>
      </c>
    </row>
    <row r="7">
      <c r="A7" s="4" t="inlineStr">
        <is>
          <t>Defined Benefit Plan, Net Periodic Benefit Cost (Credit), Amortization of Prior Service Cost (Credit), Statement of Income or Comprehensive Income [Extensible Enumeration]</t>
        </is>
      </c>
      <c r="B7" s="4" t="inlineStr">
        <is>
          <t>Interest Income (Expense), Net</t>
        </is>
      </c>
      <c r="C7" s="4" t="inlineStr">
        <is>
          <t xml:space="preserve"> </t>
        </is>
      </c>
    </row>
    <row r="8">
      <c r="A8" s="4" t="inlineStr">
        <is>
          <t>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ervices cost</t>
        </is>
      </c>
      <c r="B10" s="7" t="n">
        <v>144565</v>
      </c>
      <c r="C10" s="7" t="n">
        <v>169709</v>
      </c>
    </row>
    <row r="11">
      <c r="A11" s="4" t="inlineStr">
        <is>
          <t>Interest cost</t>
        </is>
      </c>
      <c r="B11" s="6" t="n">
        <v>19264</v>
      </c>
      <c r="C11" s="6" t="n">
        <v>3376</v>
      </c>
    </row>
    <row r="12">
      <c r="A12" s="4" t="inlineStr">
        <is>
          <t>Expected return on plan assets</t>
        </is>
      </c>
      <c r="B12" s="6" t="n">
        <v>-11786</v>
      </c>
      <c r="C12" s="6" t="n">
        <v>-9000</v>
      </c>
    </row>
    <row r="13">
      <c r="A13" s="4" t="inlineStr">
        <is>
          <t>Amortization of (gain)/losses</t>
        </is>
      </c>
      <c r="B13" s="4" t="inlineStr">
        <is>
          <t xml:space="preserve"> </t>
        </is>
      </c>
      <c r="C13" s="6" t="n">
        <v>16753</v>
      </c>
    </row>
    <row r="14">
      <c r="A14" s="4" t="inlineStr">
        <is>
          <t>Amortization of prior service cost</t>
        </is>
      </c>
      <c r="B14" s="6" t="n">
        <v>-2734</v>
      </c>
      <c r="C14" s="6" t="n">
        <v>-914</v>
      </c>
    </row>
    <row r="15">
      <c r="A15" s="4" t="inlineStr">
        <is>
          <t>Total</t>
        </is>
      </c>
      <c r="B15" s="7" t="n">
        <v>149309</v>
      </c>
      <c r="C15" s="7" t="n">
        <v>1799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projected benefit obligation (Details) - Pension Plan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rojected benefit obligation at January 1</t>
        </is>
      </c>
      <c r="B4" s="7" t="n">
        <v>832707</v>
      </c>
      <c r="C4" s="7" t="n">
        <v>1272483</v>
      </c>
    </row>
    <row r="5">
      <c r="A5" s="4" t="inlineStr">
        <is>
          <t>Services cost</t>
        </is>
      </c>
      <c r="B5" s="6" t="n">
        <v>144565</v>
      </c>
      <c r="C5" s="6" t="n">
        <v>169709</v>
      </c>
    </row>
    <row r="6">
      <c r="A6" s="4" t="inlineStr">
        <is>
          <t>Employee contribution</t>
        </is>
      </c>
      <c r="B6" s="6" t="n">
        <v>96099</v>
      </c>
      <c r="C6" s="6" t="n">
        <v>83731</v>
      </c>
    </row>
    <row r="7">
      <c r="A7" s="4" t="inlineStr">
        <is>
          <t>Interest Cost</t>
        </is>
      </c>
      <c r="B7" s="6" t="n">
        <v>19264</v>
      </c>
      <c r="C7" s="6" t="n">
        <v>3376</v>
      </c>
    </row>
    <row r="8">
      <c r="A8" s="4" t="inlineStr">
        <is>
          <t>Benefit payments</t>
        </is>
      </c>
      <c r="B8" s="6" t="n">
        <v>-119897</v>
      </c>
      <c r="C8" s="6" t="n">
        <v>-413780</v>
      </c>
    </row>
    <row r="9">
      <c r="A9" s="4" t="inlineStr">
        <is>
          <t>(Gain) / loss on financial assumptions</t>
        </is>
      </c>
      <c r="B9" s="6" t="n">
        <v>132781</v>
      </c>
      <c r="C9" s="6" t="n">
        <v>-242607</v>
      </c>
    </row>
    <row r="10">
      <c r="A10" s="4" t="inlineStr">
        <is>
          <t>(Gain) / loss on demographic assumptions</t>
        </is>
      </c>
      <c r="B10" s="6" t="n">
        <v>2730</v>
      </c>
      <c r="C10" s="4" t="inlineStr">
        <is>
          <t xml:space="preserve"> </t>
        </is>
      </c>
    </row>
    <row r="11">
      <c r="A11" s="4" t="inlineStr">
        <is>
          <t>(Gain)/loss on experience</t>
        </is>
      </c>
      <c r="B11" s="6" t="n">
        <v>-61208</v>
      </c>
      <c r="C11" s="6" t="n">
        <v>-715</v>
      </c>
    </row>
    <row r="12">
      <c r="A12" s="4" t="inlineStr">
        <is>
          <t>Translation differences</t>
        </is>
      </c>
      <c r="B12" s="6" t="n">
        <v>91689</v>
      </c>
      <c r="C12" s="6" t="n">
        <v>-25130</v>
      </c>
    </row>
    <row r="13">
      <c r="A13" s="4" t="inlineStr">
        <is>
          <t>Plan Amendment</t>
        </is>
      </c>
      <c r="B13" s="6" t="n">
        <v>-8513</v>
      </c>
      <c r="C13" s="6" t="n">
        <v>-14360</v>
      </c>
    </row>
    <row r="14">
      <c r="A14" s="4" t="inlineStr">
        <is>
          <t>Projected benefit obligation at December 31</t>
        </is>
      </c>
      <c r="B14" s="7" t="n">
        <v>1130217</v>
      </c>
      <c r="C14" s="7" t="n">
        <v>8327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fair value of plan assets (Details) - Pension Plan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at January 1</t>
        </is>
      </c>
      <c r="B4" s="7" t="n">
        <v>675127</v>
      </c>
      <c r="C4" s="7" t="n">
        <v>943025</v>
      </c>
    </row>
    <row r="5">
      <c r="A5" s="4" t="inlineStr">
        <is>
          <t>Expected return on plan assets</t>
        </is>
      </c>
      <c r="B5" s="6" t="n">
        <v>11786</v>
      </c>
      <c r="C5" s="6" t="n">
        <v>9000</v>
      </c>
    </row>
    <row r="6">
      <c r="A6" s="4" t="inlineStr">
        <is>
          <t>Gain/(loss) on plan assets</t>
        </is>
      </c>
      <c r="B6" s="6" t="n">
        <v>-59077</v>
      </c>
      <c r="C6" s="6" t="n">
        <v>-46390</v>
      </c>
    </row>
    <row r="7">
      <c r="A7" s="4" t="inlineStr">
        <is>
          <t>Employer contributions</t>
        </is>
      </c>
      <c r="B7" s="6" t="n">
        <v>143599</v>
      </c>
      <c r="C7" s="6" t="n">
        <v>123193</v>
      </c>
    </row>
    <row r="8">
      <c r="A8" s="4" t="inlineStr">
        <is>
          <t>Employee contributions</t>
        </is>
      </c>
      <c r="B8" s="6" t="n">
        <v>96099</v>
      </c>
      <c r="C8" s="6" t="n">
        <v>83731</v>
      </c>
    </row>
    <row r="9">
      <c r="A9" s="4" t="inlineStr">
        <is>
          <t>Benefit payments</t>
        </is>
      </c>
      <c r="B9" s="6" t="n">
        <v>119897</v>
      </c>
      <c r="C9" s="6" t="n">
        <v>413780</v>
      </c>
    </row>
    <row r="10">
      <c r="A10" s="4" t="inlineStr">
        <is>
          <t>Translation differences</t>
        </is>
      </c>
      <c r="B10" s="6" t="n">
        <v>-75126</v>
      </c>
      <c r="C10" s="6" t="n">
        <v>23652</v>
      </c>
    </row>
    <row r="11">
      <c r="A11" s="4" t="inlineStr">
        <is>
          <t>Fair value at December 31</t>
        </is>
      </c>
      <c r="B11" s="7" t="n">
        <v>822763</v>
      </c>
      <c r="C11" s="7" t="n">
        <v>6751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net (gain)/loss (Details) - Pension Plan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Gain)/loss at beginning of year</t>
        </is>
      </c>
      <c r="B4" s="7" t="n">
        <v>-49541</v>
      </c>
      <c r="C4" s="7" t="n">
        <v>-263226</v>
      </c>
    </row>
    <row r="5">
      <c r="A5" s="4" t="inlineStr">
        <is>
          <t>(Gain)/loss on PBO during the year</t>
        </is>
      </c>
      <c r="B5" s="6" t="n">
        <v>74303</v>
      </c>
      <c r="C5" s="6" t="n">
        <v>-243322</v>
      </c>
    </row>
    <row r="6">
      <c r="A6" s="4" t="inlineStr">
        <is>
          <t>(Gain)/loss on assets during the year</t>
        </is>
      </c>
      <c r="B6" s="6" t="n">
        <v>59077</v>
      </c>
      <c r="C6" s="6" t="n">
        <v>46390</v>
      </c>
    </row>
    <row r="7">
      <c r="A7" s="4" t="inlineStr">
        <is>
          <t>Amortization of (gain)/losses</t>
        </is>
      </c>
      <c r="B7" s="4" t="inlineStr">
        <is>
          <t xml:space="preserve"> </t>
        </is>
      </c>
      <c r="C7" s="6" t="n">
        <v>-16753</v>
      </c>
    </row>
    <row r="8">
      <c r="A8" s="4" t="inlineStr">
        <is>
          <t>(Gain)/loss at end of year</t>
        </is>
      </c>
      <c r="B8" s="7" t="n">
        <v>-182921</v>
      </c>
      <c r="C8" s="7" t="n">
        <v>-495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accumulated other comprehensive income (AOCI) (Details) - Pension Plan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OCI at beginning of year</t>
        </is>
      </c>
      <c r="B4" s="7" t="n">
        <v>28670</v>
      </c>
      <c r="C4" s="7" t="n">
        <v>255801</v>
      </c>
    </row>
    <row r="5">
      <c r="A5" s="4" t="inlineStr">
        <is>
          <t>Net gain/(loss) amortized</t>
        </is>
      </c>
      <c r="B5" s="4" t="inlineStr">
        <is>
          <t xml:space="preserve"> </t>
        </is>
      </c>
      <c r="C5" s="6" t="n">
        <v>-16753</v>
      </c>
    </row>
    <row r="6">
      <c r="A6" s="4" t="inlineStr">
        <is>
          <t>(Gain)/loss on PBO during the year</t>
        </is>
      </c>
      <c r="B6" s="6" t="n">
        <v>74303</v>
      </c>
      <c r="C6" s="6" t="n">
        <v>-243322</v>
      </c>
    </row>
    <row r="7">
      <c r="A7" s="4" t="inlineStr">
        <is>
          <t>(Gain)/loss on assets during the year</t>
        </is>
      </c>
      <c r="B7" s="6" t="n">
        <v>59077</v>
      </c>
      <c r="C7" s="6" t="n">
        <v>46390</v>
      </c>
    </row>
    <row r="8">
      <c r="A8" s="4" t="inlineStr">
        <is>
          <t>Prior Service Cost/(credit) occurring over the year</t>
        </is>
      </c>
      <c r="B8" s="6" t="n">
        <v>-8513</v>
      </c>
      <c r="C8" s="6" t="n">
        <v>-14360</v>
      </c>
    </row>
    <row r="9">
      <c r="A9" s="4" t="inlineStr">
        <is>
          <t>Net prior service (cost)/credit amortized</t>
        </is>
      </c>
      <c r="B9" s="6" t="n">
        <v>2734</v>
      </c>
      <c r="C9" s="6" t="n">
        <v>914</v>
      </c>
    </row>
    <row r="10">
      <c r="A10" s="4" t="inlineStr">
        <is>
          <t>Total AOCI at end of year</t>
        </is>
      </c>
      <c r="B10" s="7" t="n">
        <v>156271</v>
      </c>
      <c r="C10" s="7" t="n">
        <v>286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obligations - Assumptions (Details) - Pension Plan - age</t>
        </is>
      </c>
      <c r="B1" s="2" t="inlineStr">
        <is>
          <t>Dec. 31, 2023</t>
        </is>
      </c>
      <c r="C1" s="2" t="inlineStr">
        <is>
          <t>Dec. 31, 2022</t>
        </is>
      </c>
    </row>
    <row r="2">
      <c r="A2" s="3" t="inlineStr">
        <is>
          <t>Financial and Demographic Assumptions</t>
        </is>
      </c>
      <c r="B2" s="4" t="inlineStr">
        <is>
          <t xml:space="preserve"> </t>
        </is>
      </c>
      <c r="C2" s="4" t="inlineStr">
        <is>
          <t xml:space="preserve"> </t>
        </is>
      </c>
    </row>
    <row r="3">
      <c r="A3" s="4" t="inlineStr">
        <is>
          <t>Discount rate</t>
        </is>
      </c>
      <c r="B3" s="11" t="n">
        <v>0.014</v>
      </c>
      <c r="C3" s="11" t="n">
        <v>0.023</v>
      </c>
    </row>
    <row r="4">
      <c r="A4" s="4" t="inlineStr">
        <is>
          <t>Interest credit rate / ERoA</t>
        </is>
      </c>
      <c r="B4" s="11" t="n">
        <v>0.0125</v>
      </c>
      <c r="C4" s="11" t="n">
        <v>0.015</v>
      </c>
    </row>
    <row r="5">
      <c r="A5" s="4" t="inlineStr">
        <is>
          <t>Salary increases</t>
        </is>
      </c>
      <c r="B5" s="11" t="n">
        <v>0.025</v>
      </c>
      <c r="C5" s="11" t="n">
        <v>0.025</v>
      </c>
    </row>
    <row r="6">
      <c r="A6" s="4" t="inlineStr">
        <is>
          <t>Pension increases</t>
        </is>
      </c>
      <c r="B6" s="10" t="n">
        <v>0</v>
      </c>
      <c r="C6" s="10" t="n">
        <v>0</v>
      </c>
    </row>
    <row r="7">
      <c r="A7" s="4" t="inlineStr">
        <is>
          <t>Inflation</t>
        </is>
      </c>
      <c r="B7" s="11" t="n">
        <v>0.015</v>
      </c>
      <c r="C7" s="11" t="n">
        <v>0.015</v>
      </c>
    </row>
    <row r="8">
      <c r="A8" s="4" t="inlineStr">
        <is>
          <t>Lump-sum option</t>
        </is>
      </c>
      <c r="B8" s="10" t="n">
        <v>0.25</v>
      </c>
      <c r="C8" s="10" t="n">
        <v>0.25</v>
      </c>
    </row>
    <row r="9">
      <c r="A9" s="4" t="inlineStr">
        <is>
          <t>Allowance for child pensions</t>
        </is>
      </c>
      <c r="B9" s="10" t="n">
        <v>0.05</v>
      </c>
      <c r="C9" s="10" t="n">
        <v>0.05</v>
      </c>
    </row>
    <row r="10">
      <c r="A10" s="4" t="inlineStr">
        <is>
          <t>Longevity improvement</t>
        </is>
      </c>
      <c r="B10" s="4" t="inlineStr">
        <is>
          <t>(1.25%)</t>
        </is>
      </c>
      <c r="C10" s="4" t="inlineStr">
        <is>
          <t xml:space="preserve"> </t>
        </is>
      </c>
    </row>
    <row r="11">
      <c r="A11" s="4" t="inlineStr">
        <is>
          <t>Disability</t>
        </is>
      </c>
      <c r="B11" s="10" t="n">
        <v>0.8</v>
      </c>
      <c r="C11" s="10" t="n">
        <v>0.8</v>
      </c>
    </row>
    <row r="12">
      <c r="A12" s="4" t="inlineStr">
        <is>
          <t>Maximum</t>
        </is>
      </c>
      <c r="B12" s="4" t="inlineStr">
        <is>
          <t xml:space="preserve"> </t>
        </is>
      </c>
      <c r="C12" s="4" t="inlineStr">
        <is>
          <t xml:space="preserve"> </t>
        </is>
      </c>
    </row>
    <row r="13">
      <c r="A13" s="3" t="inlineStr">
        <is>
          <t>Financial and Demographic Assumptions</t>
        </is>
      </c>
      <c r="B13" s="4" t="inlineStr">
        <is>
          <t xml:space="preserve"> </t>
        </is>
      </c>
      <c r="C13" s="4" t="inlineStr">
        <is>
          <t xml:space="preserve"> </t>
        </is>
      </c>
    </row>
    <row r="14">
      <c r="A14" s="4" t="inlineStr">
        <is>
          <t>Retirement age</t>
        </is>
      </c>
      <c r="B14" s="6" t="n">
        <v>65</v>
      </c>
      <c r="C14" s="6" t="n">
        <v>65</v>
      </c>
    </row>
    <row r="15">
      <c r="A15" s="4" t="inlineStr">
        <is>
          <t>Minimum</t>
        </is>
      </c>
      <c r="B15" s="4" t="inlineStr">
        <is>
          <t xml:space="preserve"> </t>
        </is>
      </c>
      <c r="C15" s="4" t="inlineStr">
        <is>
          <t xml:space="preserve"> </t>
        </is>
      </c>
    </row>
    <row r="16">
      <c r="A16" s="3" t="inlineStr">
        <is>
          <t>Financial and Demographic Assumptions</t>
        </is>
      </c>
      <c r="B16" s="4" t="inlineStr">
        <is>
          <t xml:space="preserve"> </t>
        </is>
      </c>
      <c r="C16" s="4" t="inlineStr">
        <is>
          <t xml:space="preserve"> </t>
        </is>
      </c>
    </row>
    <row r="17">
      <c r="A17" s="4" t="inlineStr">
        <is>
          <t>Retirement age</t>
        </is>
      </c>
      <c r="B17" s="6" t="n">
        <v>64</v>
      </c>
      <c r="C17" s="6"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Expected benefit payments (Details) - Pension Plan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Year 1</t>
        </is>
      </c>
      <c r="B3" s="7" t="n">
        <v>43703</v>
      </c>
      <c r="C3" s="7" t="n">
        <v>38493</v>
      </c>
    </row>
    <row r="4">
      <c r="A4" s="4" t="inlineStr">
        <is>
          <t>Year 2</t>
        </is>
      </c>
      <c r="B4" s="6" t="n">
        <v>50060</v>
      </c>
      <c r="C4" s="6" t="n">
        <v>44884</v>
      </c>
    </row>
    <row r="5">
      <c r="A5" s="4" t="inlineStr">
        <is>
          <t>Year 3</t>
        </is>
      </c>
      <c r="B5" s="6" t="n">
        <v>55679</v>
      </c>
      <c r="C5" s="6" t="n">
        <v>50459</v>
      </c>
    </row>
    <row r="6">
      <c r="A6" s="4" t="inlineStr">
        <is>
          <t>Year 4</t>
        </is>
      </c>
      <c r="B6" s="6" t="n">
        <v>60285</v>
      </c>
      <c r="C6" s="6" t="n">
        <v>55444</v>
      </c>
    </row>
    <row r="7">
      <c r="A7" s="4" t="inlineStr">
        <is>
          <t>Year 5</t>
        </is>
      </c>
      <c r="B7" s="6" t="n">
        <v>64215</v>
      </c>
      <c r="C7" s="6" t="n">
        <v>59369</v>
      </c>
    </row>
    <row r="8">
      <c r="A8" s="4" t="inlineStr">
        <is>
          <t>Next 5 years</t>
        </is>
      </c>
      <c r="B8" s="6" t="n">
        <v>482594</v>
      </c>
      <c r="C8" s="6" t="n">
        <v>450981</v>
      </c>
    </row>
    <row r="9">
      <c r="A9" s="4" t="inlineStr">
        <is>
          <t>Next year's expected employer contribution</t>
        </is>
      </c>
      <c r="B9" s="7" t="n">
        <v>156395</v>
      </c>
      <c r="C9" s="7" t="n">
        <v>1287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Pension obligations - Additional Information (Details)</t>
        </is>
      </c>
      <c r="B1" s="2" t="inlineStr">
        <is>
          <t>12 Months Ended</t>
        </is>
      </c>
    </row>
    <row r="2">
      <c r="B2" s="2" t="inlineStr">
        <is>
          <t>Dec. 31, 2023 USD ($)</t>
        </is>
      </c>
      <c r="C2" s="2" t="inlineStr">
        <is>
          <t>Dec. 31, 2023 GBP (£)</t>
        </is>
      </c>
      <c r="D2" s="2" t="inlineStr">
        <is>
          <t>Dec. 31, 2022 USD ($)</t>
        </is>
      </c>
      <c r="E2" s="2" t="inlineStr">
        <is>
          <t>Dec. 31, 2022 GBP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nses related to savings plan | $</t>
        </is>
      </c>
      <c r="B4" s="7" t="n">
        <v>19938</v>
      </c>
      <c r="C4" s="4" t="inlineStr">
        <is>
          <t xml:space="preserve"> </t>
        </is>
      </c>
      <c r="D4" s="7" t="n">
        <v>15875</v>
      </c>
      <c r="E4" s="4" t="inlineStr">
        <is>
          <t xml:space="preserve"> </t>
        </is>
      </c>
    </row>
    <row r="5">
      <c r="A5" s="4" t="inlineStr">
        <is>
          <t>Foreig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nses related to savings plan | £</t>
        </is>
      </c>
      <c r="B7" s="4" t="inlineStr">
        <is>
          <t xml:space="preserve"> </t>
        </is>
      </c>
      <c r="C7" s="12" t="n">
        <v>16753</v>
      </c>
      <c r="D7" s="4" t="inlineStr">
        <is>
          <t xml:space="preserve"> </t>
        </is>
      </c>
      <c r="E7" s="12" t="n">
        <v>516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4" customWidth="1" min="2" max="2"/>
    <col width="24" customWidth="1" min="3" max="3"/>
    <col width="22" customWidth="1" min="4" max="4"/>
    <col width="24" customWidth="1" min="5" max="5"/>
  </cols>
  <sheetData>
    <row r="1">
      <c r="A1" s="1" t="inlineStr">
        <is>
          <t>Loans (Details) - August 2020 CHF loan</t>
        </is>
      </c>
      <c r="B1" s="2" t="inlineStr">
        <is>
          <t>1 Months Ended</t>
        </is>
      </c>
    </row>
    <row r="2">
      <c r="B2" s="2" t="inlineStr">
        <is>
          <t>Aug. 31, 2020 CHF (SFr)</t>
        </is>
      </c>
      <c r="C2" s="2" t="inlineStr">
        <is>
          <t>Dec. 31, 2023 CHF (SFr)</t>
        </is>
      </c>
      <c r="D2" s="2" t="inlineStr">
        <is>
          <t>Aug. 31, 2020 USD ($)</t>
        </is>
      </c>
      <c r="E2" s="2" t="inlineStr">
        <is>
          <t>Aug. 31, 2020 CHF (SFr)</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7" t="n">
        <v>700221</v>
      </c>
      <c r="E4" s="13" t="n">
        <v>638000</v>
      </c>
    </row>
    <row r="5">
      <c r="A5" s="4" t="inlineStr">
        <is>
          <t>Term of loan</t>
        </is>
      </c>
      <c r="B5" s="4" t="inlineStr">
        <is>
          <t>9 years</t>
        </is>
      </c>
      <c r="C5" s="4" t="inlineStr">
        <is>
          <t xml:space="preserve"> </t>
        </is>
      </c>
      <c r="D5" s="4" t="inlineStr">
        <is>
          <t xml:space="preserve"> </t>
        </is>
      </c>
      <c r="E5" s="4" t="inlineStr">
        <is>
          <t xml:space="preserve"> </t>
        </is>
      </c>
    </row>
    <row r="6">
      <c r="A6" s="4" t="inlineStr">
        <is>
          <t>Interest rate (as a percent)</t>
        </is>
      </c>
      <c r="B6" s="4" t="inlineStr">
        <is>
          <t xml:space="preserve"> </t>
        </is>
      </c>
      <c r="C6" s="4" t="inlineStr">
        <is>
          <t xml:space="preserve"> </t>
        </is>
      </c>
      <c r="D6" s="10" t="n">
        <v>0</v>
      </c>
      <c r="E6" s="10" t="n">
        <v>0</v>
      </c>
    </row>
    <row r="7">
      <c r="A7" s="4" t="inlineStr">
        <is>
          <t>Quarterly installments</t>
        </is>
      </c>
      <c r="B7" s="13" t="n">
        <v>20000</v>
      </c>
      <c r="C7" s="4" t="inlineStr">
        <is>
          <t xml:space="preserve"> </t>
        </is>
      </c>
      <c r="D7" s="4" t="inlineStr">
        <is>
          <t xml:space="preserve"> </t>
        </is>
      </c>
      <c r="E7" s="4" t="inlineStr">
        <is>
          <t xml:space="preserve"> </t>
        </is>
      </c>
    </row>
    <row r="8">
      <c r="A8" s="4" t="inlineStr">
        <is>
          <t>Deferred issuance costs</t>
        </is>
      </c>
      <c r="B8" s="4" t="inlineStr">
        <is>
          <t xml:space="preserve"> </t>
        </is>
      </c>
      <c r="C8" s="13" t="n">
        <v>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22267520</v>
      </c>
      <c r="C4" s="7" t="n">
        <v>-175907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3579</v>
      </c>
      <c r="C6" s="6" t="n">
        <v>64168</v>
      </c>
    </row>
    <row r="7">
      <c r="A7" s="4" t="inlineStr">
        <is>
          <t>Stock based compensation expense</t>
        </is>
      </c>
      <c r="B7" s="6" t="n">
        <v>3259026</v>
      </c>
      <c r="C7" s="6" t="n">
        <v>1526434</v>
      </c>
    </row>
    <row r="8">
      <c r="A8" s="4" t="inlineStr">
        <is>
          <t>Other non cash items</t>
        </is>
      </c>
      <c r="B8" s="6" t="n">
        <v>-383188</v>
      </c>
      <c r="C8" s="6" t="n">
        <v>-206861</v>
      </c>
    </row>
    <row r="9">
      <c r="A9" s="3" t="inlineStr">
        <is>
          <t>Changes in operating assets and liabilities:</t>
        </is>
      </c>
      <c r="B9" s="4" t="inlineStr">
        <is>
          <t xml:space="preserve"> </t>
        </is>
      </c>
      <c r="C9" s="4" t="inlineStr">
        <is>
          <t xml:space="preserve"> </t>
        </is>
      </c>
    </row>
    <row r="10">
      <c r="A10" s="4" t="inlineStr">
        <is>
          <t>Prepaid expenses and other currents assets</t>
        </is>
      </c>
      <c r="B10" s="6" t="n">
        <v>184446</v>
      </c>
      <c r="C10" s="6" t="n">
        <v>-114005</v>
      </c>
    </row>
    <row r="11">
      <c r="A11" s="4" t="inlineStr">
        <is>
          <t>VAT credits</t>
        </is>
      </c>
      <c r="B11" s="6" t="n">
        <v>-130068</v>
      </c>
      <c r="C11" s="6" t="n">
        <v>3631</v>
      </c>
    </row>
    <row r="12">
      <c r="A12" s="4" t="inlineStr">
        <is>
          <t>Long term deposit and other non current assets</t>
        </is>
      </c>
      <c r="B12" s="6" t="n">
        <v>-10057</v>
      </c>
      <c r="C12" s="6" t="n">
        <v>-2901</v>
      </c>
    </row>
    <row r="13">
      <c r="A13" s="4" t="inlineStr">
        <is>
          <t>Accounts payable</t>
        </is>
      </c>
      <c r="B13" s="6" t="n">
        <v>-643164</v>
      </c>
      <c r="C13" s="6" t="n">
        <v>1066707</v>
      </c>
    </row>
    <row r="14">
      <c r="A14" s="4" t="inlineStr">
        <is>
          <t>Other current liabilities</t>
        </is>
      </c>
      <c r="B14" s="6" t="n">
        <v>-50534</v>
      </c>
      <c r="C14" s="6" t="n">
        <v>711073</v>
      </c>
    </row>
    <row r="15">
      <c r="A15" s="4" t="inlineStr">
        <is>
          <t>Defined benefit pension plan</t>
        </is>
      </c>
      <c r="B15" s="6" t="n">
        <v>6313</v>
      </c>
      <c r="C15" s="6" t="n">
        <v>58696</v>
      </c>
    </row>
    <row r="16">
      <c r="A16" s="4" t="inlineStr">
        <is>
          <t>Deferred income</t>
        </is>
      </c>
      <c r="B16" s="6" t="n">
        <v>1085294</v>
      </c>
      <c r="C16" s="6" t="n">
        <v>-208343</v>
      </c>
    </row>
    <row r="17">
      <c r="A17" s="4" t="inlineStr">
        <is>
          <t>Total changes in operating assets and liabilities</t>
        </is>
      </c>
      <c r="B17" s="6" t="n">
        <v>442230</v>
      </c>
      <c r="C17" s="6" t="n">
        <v>1514858</v>
      </c>
    </row>
    <row r="18">
      <c r="A18" s="4" t="inlineStr">
        <is>
          <t>Net cash used in operating activities</t>
        </is>
      </c>
      <c r="B18" s="6" t="n">
        <v>-18865873</v>
      </c>
      <c r="C18" s="6" t="n">
        <v>-14692139</v>
      </c>
    </row>
    <row r="19">
      <c r="A19" s="3" t="inlineStr">
        <is>
          <t>Cash flows from investing activities:</t>
        </is>
      </c>
      <c r="B19" s="4" t="inlineStr">
        <is>
          <t xml:space="preserve"> </t>
        </is>
      </c>
      <c r="C19" s="4" t="inlineStr">
        <is>
          <t xml:space="preserve"> </t>
        </is>
      </c>
    </row>
    <row r="20">
      <c r="A20" s="4" t="inlineStr">
        <is>
          <t>Purchase of property and equipment and internal-use of software</t>
        </is>
      </c>
      <c r="B20" s="6" t="n">
        <v>-15358</v>
      </c>
      <c r="C20" s="6" t="n">
        <v>-118953</v>
      </c>
    </row>
    <row r="21">
      <c r="A21" s="4" t="inlineStr">
        <is>
          <t>Purchases of marketable securities</t>
        </is>
      </c>
      <c r="B21" s="6" t="n">
        <v>-1956350</v>
      </c>
      <c r="C21" s="6" t="n">
        <v>-17735355</v>
      </c>
    </row>
    <row r="22">
      <c r="A22" s="4" t="inlineStr">
        <is>
          <t>Maturities of marketable securities</t>
        </is>
      </c>
      <c r="B22" s="6" t="n">
        <v>12194375</v>
      </c>
      <c r="C22" s="6" t="n">
        <v>3079495</v>
      </c>
    </row>
    <row r="23">
      <c r="A23" s="4" t="inlineStr">
        <is>
          <t>Net cash provided/(used) by/in investing activities</t>
        </is>
      </c>
      <c r="B23" s="6" t="n">
        <v>10222667</v>
      </c>
      <c r="C23" s="6" t="n">
        <v>-14774813</v>
      </c>
    </row>
    <row r="24">
      <c r="A24" s="3" t="inlineStr">
        <is>
          <t>Cash flow from financing activities:</t>
        </is>
      </c>
      <c r="B24" s="4" t="inlineStr">
        <is>
          <t xml:space="preserve"> </t>
        </is>
      </c>
      <c r="C24" s="4" t="inlineStr">
        <is>
          <t xml:space="preserve"> </t>
        </is>
      </c>
    </row>
    <row r="25">
      <c r="A25" s="4" t="inlineStr">
        <is>
          <t>Net proceeds from issuance of shares in at-the-market (ATM) offering</t>
        </is>
      </c>
      <c r="B25" s="6" t="n">
        <v>3544876</v>
      </c>
      <c r="C25" s="4" t="inlineStr">
        <is>
          <t xml:space="preserve"> </t>
        </is>
      </c>
    </row>
    <row r="26">
      <c r="A26" s="4" t="inlineStr">
        <is>
          <t>Net proceeds from issuance of shares and warrants in public offering and private placement</t>
        </is>
      </c>
      <c r="B26" s="6" t="n">
        <v>9185534</v>
      </c>
      <c r="C26" s="4" t="inlineStr">
        <is>
          <t xml:space="preserve"> </t>
        </is>
      </c>
    </row>
    <row r="27">
      <c r="A27" s="4" t="inlineStr">
        <is>
          <t>Payments of current portion of long-term debt</t>
        </is>
      </c>
      <c r="B27" s="6" t="n">
        <v>-89067</v>
      </c>
      <c r="C27" s="6" t="n">
        <v>-78774</v>
      </c>
    </row>
    <row r="28">
      <c r="A28" s="4" t="inlineStr">
        <is>
          <t>Net cash provided/(used) by/in financing activities</t>
        </is>
      </c>
      <c r="B28" s="6" t="n">
        <v>12641343</v>
      </c>
      <c r="C28" s="6" t="n">
        <v>-78774</v>
      </c>
    </row>
    <row r="29">
      <c r="A29" s="4" t="inlineStr">
        <is>
          <t>Effect of exchange rate changes</t>
        </is>
      </c>
      <c r="B29" s="6" t="n">
        <v>488404</v>
      </c>
      <c r="C29" s="6" t="n">
        <v>-23797</v>
      </c>
    </row>
    <row r="30">
      <c r="A30" s="4" t="inlineStr">
        <is>
          <t>Net increase / (decrease) in cash, cash equivalents and restricted cash</t>
        </is>
      </c>
      <c r="B30" s="6" t="n">
        <v>4486541</v>
      </c>
      <c r="C30" s="6" t="n">
        <v>-29569523</v>
      </c>
    </row>
    <row r="31">
      <c r="A31" s="4" t="inlineStr">
        <is>
          <t>Cash, cash equivalents and restricted cash at beginning of period</t>
        </is>
      </c>
      <c r="B31" s="6" t="n">
        <v>7342429</v>
      </c>
      <c r="C31" s="6" t="n">
        <v>36911952</v>
      </c>
    </row>
    <row r="32">
      <c r="A32" s="4" t="inlineStr">
        <is>
          <t>Cash, cash equivalents and restricted cash at end of period</t>
        </is>
      </c>
      <c r="B32" s="6" t="n">
        <v>11828970</v>
      </c>
      <c r="C32" s="6" t="n">
        <v>7342429</v>
      </c>
    </row>
    <row r="33">
      <c r="A33" s="3" t="inlineStr">
        <is>
          <t>Supplemental Data:</t>
        </is>
      </c>
      <c r="B33" s="4" t="inlineStr">
        <is>
          <t xml:space="preserve"> </t>
        </is>
      </c>
      <c r="C33" s="4" t="inlineStr">
        <is>
          <t xml:space="preserve"> </t>
        </is>
      </c>
    </row>
    <row r="34">
      <c r="A34" s="4" t="inlineStr">
        <is>
          <t>Income taxes paid</t>
        </is>
      </c>
      <c r="B34" s="7" t="n">
        <v>134962</v>
      </c>
      <c r="C34" s="7" t="n">
        <v>27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Loans - Future loan payments (Details)</t>
        </is>
      </c>
      <c r="B1" s="2" t="inlineStr">
        <is>
          <t>Dec. 31, 2023 USD ($)</t>
        </is>
      </c>
    </row>
    <row r="2">
      <c r="A2" s="3" t="inlineStr">
        <is>
          <t>Loans</t>
        </is>
      </c>
      <c r="B2" s="4" t="inlineStr">
        <is>
          <t xml:space="preserve"> </t>
        </is>
      </c>
    </row>
    <row r="3">
      <c r="A3" s="4" t="inlineStr">
        <is>
          <t>Total</t>
        </is>
      </c>
      <c r="B3" s="7" t="n">
        <v>567850</v>
      </c>
    </row>
    <row r="4">
      <c r="A4" s="4" t="inlineStr">
        <is>
          <t>2024</t>
        </is>
      </c>
      <c r="B4" s="6" t="n">
        <v>118797</v>
      </c>
    </row>
    <row r="5">
      <c r="A5" s="4" t="inlineStr">
        <is>
          <t>2025</t>
        </is>
      </c>
      <c r="B5" s="6" t="n">
        <v>95038</v>
      </c>
    </row>
    <row r="6">
      <c r="A6" s="4" t="inlineStr">
        <is>
          <t>2026</t>
        </is>
      </c>
      <c r="B6" s="6" t="n">
        <v>95038</v>
      </c>
    </row>
    <row r="7">
      <c r="A7" s="4" t="inlineStr">
        <is>
          <t>2027</t>
        </is>
      </c>
      <c r="B7" s="6" t="n">
        <v>95038</v>
      </c>
    </row>
    <row r="8">
      <c r="A8" s="4" t="inlineStr">
        <is>
          <t>2028</t>
        </is>
      </c>
      <c r="B8" s="6" t="n">
        <v>95038</v>
      </c>
    </row>
    <row r="9">
      <c r="A9" s="4" t="inlineStr">
        <is>
          <t>Thereafter</t>
        </is>
      </c>
      <c r="B9" s="7" t="n">
        <v>689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s, Fair Value Disclosure</t>
        </is>
      </c>
      <c r="B4" s="7" t="n">
        <v>11766995</v>
      </c>
      <c r="C4" s="7" t="n">
        <v>19169607</v>
      </c>
    </row>
    <row r="5">
      <c r="A5" s="4" t="inlineStr">
        <is>
          <t>Level 1 | Total cash equival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 Fair Value Disclosure</t>
        </is>
      </c>
      <c r="B7" s="6" t="n">
        <v>6767291</v>
      </c>
      <c r="C7" s="6" t="n">
        <v>4401165</v>
      </c>
    </row>
    <row r="8">
      <c r="A8" s="4" t="inlineStr">
        <is>
          <t>Level 1 | Money market fund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 Fair Value Disclosure</t>
        </is>
      </c>
      <c r="B10" s="6" t="n">
        <v>6767291</v>
      </c>
      <c r="C10" s="6" t="n">
        <v>4401165</v>
      </c>
    </row>
    <row r="11">
      <c r="A11" s="4" t="inlineStr">
        <is>
          <t>Level 1 | Marketable securities available for sale</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ssets, Fair Value Disclosure</t>
        </is>
      </c>
      <c r="B13" s="6" t="n">
        <v>4999704</v>
      </c>
      <c r="C13" s="6" t="n">
        <v>14768442</v>
      </c>
    </row>
    <row r="14">
      <c r="A14" s="4" t="inlineStr">
        <is>
          <t>Level 1 | U.S. government treasury securities, current</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ssets, Fair Value Disclosure</t>
        </is>
      </c>
      <c r="B16" s="6" t="n">
        <v>4999704</v>
      </c>
      <c r="C16" s="6" t="n">
        <v>12826954</v>
      </c>
    </row>
    <row r="17">
      <c r="A17" s="4" t="inlineStr">
        <is>
          <t>Level 1 | U.S. government treasury securities, non 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ssets, Fair Value Disclosure</t>
        </is>
      </c>
      <c r="B19" s="4" t="inlineStr">
        <is>
          <t xml:space="preserve"> </t>
        </is>
      </c>
      <c r="C19" s="6" t="n">
        <v>1941488</v>
      </c>
    </row>
    <row r="20">
      <c r="A20" s="4" t="inlineStr">
        <is>
          <t>Level 3</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Assets, Fair Value Disclosure</t>
        </is>
      </c>
      <c r="B22" s="6" t="n">
        <v>822763</v>
      </c>
      <c r="C22" s="6" t="n">
        <v>675127</v>
      </c>
    </row>
    <row r="23">
      <c r="A23" s="4" t="inlineStr">
        <is>
          <t>Level 3 | Total Defined Benefit Pension Plan</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ssets, Fair Value Disclosure</t>
        </is>
      </c>
      <c r="B25" s="6" t="n">
        <v>822763</v>
      </c>
      <c r="C25" s="6" t="n">
        <v>675127</v>
      </c>
    </row>
    <row r="26">
      <c r="A26" s="4" t="inlineStr">
        <is>
          <t>Level 3 | Pension Plan Asse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Assets, Fair Value Disclosure</t>
        </is>
      </c>
      <c r="B28" s="7" t="n">
        <v>822763</v>
      </c>
      <c r="C28" s="7" t="n">
        <v>675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5" customWidth="1" min="5" max="5"/>
    <col width="14" customWidth="1" min="6" max="6"/>
    <col width="14" customWidth="1" min="7" max="7"/>
  </cols>
  <sheetData>
    <row r="1">
      <c r="A1" s="1" t="inlineStr">
        <is>
          <t>Common Stock, Preferred Stock and Warrants (Details) - USD ($)</t>
        </is>
      </c>
      <c r="B1" s="2" t="inlineStr">
        <is>
          <t>2 Months Ended</t>
        </is>
      </c>
      <c r="C1" s="2" t="inlineStr">
        <is>
          <t>12 Months Ended</t>
        </is>
      </c>
    </row>
    <row r="2">
      <c r="B2" s="2" t="inlineStr">
        <is>
          <t>Dec. 31, 2023</t>
        </is>
      </c>
      <c r="C2" s="2" t="inlineStr">
        <is>
          <t>Dec. 31, 2023</t>
        </is>
      </c>
      <c r="D2" s="2" t="inlineStr">
        <is>
          <t>Dec. 31, 2022</t>
        </is>
      </c>
      <c r="E2" s="2" t="inlineStr">
        <is>
          <t>May 31, 2022</t>
        </is>
      </c>
      <c r="F2" s="2" t="inlineStr">
        <is>
          <t>May 06, 2021</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 Common stock (in shares)</t>
        </is>
      </c>
      <c r="B4" s="6" t="n">
        <v>50000000</v>
      </c>
      <c r="C4" s="6" t="n">
        <v>50000000</v>
      </c>
      <c r="D4" s="6" t="n">
        <v>50000000</v>
      </c>
      <c r="E4" s="4" t="inlineStr">
        <is>
          <t xml:space="preserve"> </t>
        </is>
      </c>
      <c r="F4" s="4" t="inlineStr">
        <is>
          <t xml:space="preserve"> </t>
        </is>
      </c>
      <c r="G4" s="4" t="inlineStr">
        <is>
          <t xml:space="preserve"> </t>
        </is>
      </c>
    </row>
    <row r="5">
      <c r="A5" s="4" t="inlineStr">
        <is>
          <t>Common stock par value (in dollars per share)</t>
        </is>
      </c>
      <c r="B5" s="8" t="n">
        <v>0.0001</v>
      </c>
      <c r="C5" s="8" t="n">
        <v>0.0001</v>
      </c>
      <c r="D5" s="8" t="n">
        <v>0.0001</v>
      </c>
      <c r="E5" s="4" t="inlineStr">
        <is>
          <t xml:space="preserve"> </t>
        </is>
      </c>
      <c r="F5" s="4" t="inlineStr">
        <is>
          <t xml:space="preserve"> </t>
        </is>
      </c>
      <c r="G5" s="4" t="inlineStr">
        <is>
          <t xml:space="preserve"> </t>
        </is>
      </c>
    </row>
    <row r="6">
      <c r="A6" s="4" t="inlineStr">
        <is>
          <t>Authorized capital, Preferred stock (in shares)</t>
        </is>
      </c>
      <c r="B6" s="6" t="n">
        <v>10000000</v>
      </c>
      <c r="C6" s="6" t="n">
        <v>10000000</v>
      </c>
      <c r="D6" s="6" t="n">
        <v>10000000</v>
      </c>
      <c r="E6" s="4" t="inlineStr">
        <is>
          <t xml:space="preserve"> </t>
        </is>
      </c>
      <c r="F6" s="4" t="inlineStr">
        <is>
          <t xml:space="preserve"> </t>
        </is>
      </c>
      <c r="G6" s="4" t="inlineStr">
        <is>
          <t xml:space="preserve"> </t>
        </is>
      </c>
    </row>
    <row r="7">
      <c r="A7" s="4" t="inlineStr">
        <is>
          <t>Preferred stock, par value (in dollars per share)</t>
        </is>
      </c>
      <c r="B7" s="8" t="n">
        <v>0.0001</v>
      </c>
      <c r="C7" s="8" t="n">
        <v>0.0001</v>
      </c>
      <c r="D7" s="8" t="n">
        <v>0.0001</v>
      </c>
      <c r="E7" s="4" t="inlineStr">
        <is>
          <t xml:space="preserve"> </t>
        </is>
      </c>
      <c r="F7" s="4" t="inlineStr">
        <is>
          <t xml:space="preserve"> </t>
        </is>
      </c>
      <c r="G7" s="4" t="inlineStr">
        <is>
          <t xml:space="preserve"> </t>
        </is>
      </c>
    </row>
    <row r="8">
      <c r="A8" s="4" t="inlineStr">
        <is>
          <t>Common stock issued (in shares)</t>
        </is>
      </c>
      <c r="B8" s="6" t="n">
        <v>16206680</v>
      </c>
      <c r="C8" s="6" t="n">
        <v>16206680</v>
      </c>
      <c r="D8" s="6" t="n">
        <v>11883368</v>
      </c>
      <c r="E8" s="4" t="inlineStr">
        <is>
          <t xml:space="preserve"> </t>
        </is>
      </c>
      <c r="F8" s="4" t="inlineStr">
        <is>
          <t xml:space="preserve"> </t>
        </is>
      </c>
      <c r="G8" s="4" t="inlineStr">
        <is>
          <t xml:space="preserve"> </t>
        </is>
      </c>
    </row>
    <row r="9">
      <c r="A9" s="4" t="inlineStr">
        <is>
          <t>Common stock outstanding (in shares)</t>
        </is>
      </c>
      <c r="B9" s="6" t="n">
        <v>16206680</v>
      </c>
      <c r="C9" s="6" t="n">
        <v>16206680</v>
      </c>
      <c r="D9" s="6" t="n">
        <v>11883368</v>
      </c>
      <c r="E9" s="4" t="inlineStr">
        <is>
          <t xml:space="preserve"> </t>
        </is>
      </c>
      <c r="F9" s="4" t="inlineStr">
        <is>
          <t xml:space="preserve"> </t>
        </is>
      </c>
      <c r="G9" s="4" t="inlineStr">
        <is>
          <t xml:space="preserve"> </t>
        </is>
      </c>
    </row>
    <row r="10">
      <c r="A10" s="4" t="inlineStr">
        <is>
          <t>Warrants and Rights, Exercised or Exchanged, Number</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Payments of deferred offering costs</t>
        </is>
      </c>
      <c r="B11" s="7" t="n">
        <v>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designees of the placement agent, issued July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t>
        </is>
      </c>
      <c r="B14" s="6" t="n">
        <v>225387</v>
      </c>
      <c r="C14" s="6" t="n">
        <v>225387</v>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t>
        </is>
      </c>
      <c r="B15" s="4" t="inlineStr">
        <is>
          <t xml:space="preserve"> </t>
        </is>
      </c>
      <c r="C15" s="4" t="inlineStr">
        <is>
          <t xml:space="preserve"> </t>
        </is>
      </c>
      <c r="D15" s="4" t="inlineStr">
        <is>
          <t xml:space="preserve"> </t>
        </is>
      </c>
      <c r="E15" s="4" t="inlineStr">
        <is>
          <t xml:space="preserve"> </t>
        </is>
      </c>
      <c r="F15" s="4" t="inlineStr">
        <is>
          <t xml:space="preserve"> </t>
        </is>
      </c>
      <c r="G15" s="6" t="n">
        <v>237249</v>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9" t="n">
        <v>5.07</v>
      </c>
    </row>
    <row r="17">
      <c r="A17" s="4" t="inlineStr">
        <is>
          <t>Warrants and Rights Outstanding</t>
        </is>
      </c>
      <c r="B17" s="4" t="inlineStr">
        <is>
          <t xml:space="preserve"> </t>
        </is>
      </c>
      <c r="C17" s="4" t="inlineStr">
        <is>
          <t xml:space="preserve"> </t>
        </is>
      </c>
      <c r="D17" s="4" t="inlineStr">
        <is>
          <t xml:space="preserve"> </t>
        </is>
      </c>
      <c r="E17" s="4" t="inlineStr">
        <is>
          <t xml:space="preserve"> </t>
        </is>
      </c>
      <c r="F17" s="4" t="inlineStr">
        <is>
          <t xml:space="preserve"> </t>
        </is>
      </c>
      <c r="G17" s="7" t="n">
        <v>413887</v>
      </c>
    </row>
    <row r="18">
      <c r="A18" s="4" t="inlineStr">
        <is>
          <t>Warrants and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row>
    <row r="19">
      <c r="A19" s="4" t="inlineStr">
        <is>
          <t>Warrants to designees of investment bank, issued May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9" t="n">
        <v>13.75</v>
      </c>
      <c r="G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7" t="n">
        <v>1000000</v>
      </c>
      <c r="G23" s="4" t="inlineStr">
        <is>
          <t xml:space="preserve"> </t>
        </is>
      </c>
    </row>
    <row r="24">
      <c r="A24" s="4" t="inlineStr">
        <is>
          <t>Warrants and Rights Outstanding, Term</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row>
    <row r="25">
      <c r="A25" s="4" t="inlineStr">
        <is>
          <t>Warrants and Rights, Exercised or Exchanged, Number</t>
        </is>
      </c>
      <c r="B25" s="6" t="n">
        <v>0</v>
      </c>
      <c r="C25" s="6" t="n">
        <v>0</v>
      </c>
      <c r="D25" s="4" t="inlineStr">
        <is>
          <t xml:space="preserve"> </t>
        </is>
      </c>
      <c r="E25" s="4" t="inlineStr">
        <is>
          <t xml:space="preserve"> </t>
        </is>
      </c>
      <c r="F25" s="4" t="inlineStr">
        <is>
          <t xml:space="preserve"> </t>
        </is>
      </c>
      <c r="G25" s="4" t="inlineStr">
        <is>
          <t xml:space="preserve"> </t>
        </is>
      </c>
    </row>
    <row r="26">
      <c r="A26" s="4" t="inlineStr">
        <is>
          <t>At the Market Offering, May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9" t="n">
        <v>4.6</v>
      </c>
      <c r="C28" s="9" t="n">
        <v>4.6</v>
      </c>
      <c r="D28" s="4" t="inlineStr">
        <is>
          <t xml:space="preserve"> </t>
        </is>
      </c>
      <c r="E28" s="4" t="inlineStr">
        <is>
          <t xml:space="preserve"> </t>
        </is>
      </c>
      <c r="F28" s="4" t="inlineStr">
        <is>
          <t xml:space="preserve"> </t>
        </is>
      </c>
      <c r="G28" s="4" t="inlineStr">
        <is>
          <t xml:space="preserve"> </t>
        </is>
      </c>
    </row>
    <row r="29">
      <c r="A29" s="4" t="inlineStr">
        <is>
          <t>Shares issued</t>
        </is>
      </c>
      <c r="B29" s="4" t="inlineStr">
        <is>
          <t xml:space="preserve"> </t>
        </is>
      </c>
      <c r="C29" s="6" t="n">
        <v>862535</v>
      </c>
      <c r="D29" s="4" t="inlineStr">
        <is>
          <t xml:space="preserve"> </t>
        </is>
      </c>
      <c r="E29" s="4" t="inlineStr">
        <is>
          <t xml:space="preserve"> </t>
        </is>
      </c>
      <c r="F29" s="4" t="inlineStr">
        <is>
          <t xml:space="preserve"> </t>
        </is>
      </c>
      <c r="G29" s="4" t="inlineStr">
        <is>
          <t xml:space="preserve"> </t>
        </is>
      </c>
    </row>
    <row r="30">
      <c r="A30" s="4" t="inlineStr">
        <is>
          <t>Proceeds</t>
        </is>
      </c>
      <c r="B30" s="4" t="inlineStr">
        <is>
          <t xml:space="preserve"> </t>
        </is>
      </c>
      <c r="C30" s="7" t="n">
        <v>3900000</v>
      </c>
      <c r="D30" s="4" t="inlineStr">
        <is>
          <t xml:space="preserve"> </t>
        </is>
      </c>
      <c r="E30" s="4" t="inlineStr">
        <is>
          <t xml:space="preserve"> </t>
        </is>
      </c>
      <c r="F30" s="4" t="inlineStr">
        <is>
          <t xml:space="preserve"> </t>
        </is>
      </c>
      <c r="G30" s="4" t="inlineStr">
        <is>
          <t xml:space="preserve"> </t>
        </is>
      </c>
    </row>
    <row r="31">
      <c r="A31" s="4" t="inlineStr">
        <is>
          <t>Payments of deferred offering costs</t>
        </is>
      </c>
      <c r="B31" s="4" t="inlineStr">
        <is>
          <t xml:space="preserve"> </t>
        </is>
      </c>
      <c r="C31" s="7" t="n">
        <v>400000</v>
      </c>
      <c r="D31" s="4" t="inlineStr">
        <is>
          <t xml:space="preserve"> </t>
        </is>
      </c>
      <c r="E31" s="4" t="inlineStr">
        <is>
          <t xml:space="preserve"> </t>
        </is>
      </c>
      <c r="F31" s="4" t="inlineStr">
        <is>
          <t xml:space="preserve"> </t>
        </is>
      </c>
      <c r="G31" s="4" t="inlineStr">
        <is>
          <t xml:space="preserve"> </t>
        </is>
      </c>
    </row>
    <row r="32">
      <c r="A32" s="4" t="inlineStr">
        <is>
          <t>At the Market Offering, May 2022 [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offering price in at the market offering</t>
        </is>
      </c>
      <c r="B34" s="4" t="inlineStr">
        <is>
          <t xml:space="preserve"> </t>
        </is>
      </c>
      <c r="C34" s="4" t="inlineStr">
        <is>
          <t xml:space="preserve"> </t>
        </is>
      </c>
      <c r="D34" s="4" t="inlineStr">
        <is>
          <t xml:space="preserve"> </t>
        </is>
      </c>
      <c r="E34" s="7" t="n">
        <v>16000000</v>
      </c>
      <c r="F34" s="4" t="inlineStr">
        <is>
          <t xml:space="preserve"> </t>
        </is>
      </c>
      <c r="G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Common Stock, Preferred Stock and Warrants - Public Offering and private Placement (Details) $ / shares in Units, $ in Millions</t>
        </is>
      </c>
      <c r="B1" s="2" t="inlineStr">
        <is>
          <t>1 Months Ended</t>
        </is>
      </c>
      <c r="C1" s="2" t="inlineStr">
        <is>
          <t>2 Months Ended</t>
        </is>
      </c>
    </row>
    <row r="2">
      <c r="B2" s="2" t="inlineStr">
        <is>
          <t>Nov. 30, 2023 USD ($) item $ / shares shares</t>
        </is>
      </c>
      <c r="C2" s="2" t="inlineStr">
        <is>
          <t>Dec. 31, 2023 USD ($) shares</t>
        </is>
      </c>
    </row>
    <row r="3">
      <c r="A3" s="3" t="inlineStr">
        <is>
          <t>Class of Stock [Line Items]</t>
        </is>
      </c>
      <c r="B3" s="4" t="inlineStr">
        <is>
          <t xml:space="preserve"> </t>
        </is>
      </c>
      <c r="C3" s="4" t="inlineStr">
        <is>
          <t xml:space="preserve"> </t>
        </is>
      </c>
    </row>
    <row r="4">
      <c r="A4" s="4" t="inlineStr">
        <is>
          <t>Proceeds from Issuance or Sale of Equity | $</t>
        </is>
      </c>
      <c r="B4" s="5" t="n">
        <v>10.1</v>
      </c>
      <c r="C4" s="4" t="inlineStr">
        <is>
          <t xml:space="preserve"> </t>
        </is>
      </c>
    </row>
    <row r="5">
      <c r="A5" s="4" t="inlineStr">
        <is>
          <t>Stock issuance costs | $</t>
        </is>
      </c>
      <c r="B5" s="5" t="n">
        <v>1.2</v>
      </c>
      <c r="C5" s="4" t="inlineStr">
        <is>
          <t xml:space="preserve"> </t>
        </is>
      </c>
    </row>
    <row r="6">
      <c r="A6" s="4" t="inlineStr">
        <is>
          <t>Payments of deferred offering costs | $</t>
        </is>
      </c>
      <c r="B6" s="4" t="inlineStr">
        <is>
          <t xml:space="preserve"> </t>
        </is>
      </c>
      <c r="C6" s="5" t="n">
        <v>0.9</v>
      </c>
    </row>
    <row r="7">
      <c r="A7" s="4" t="inlineStr">
        <is>
          <t>Warrants exercised or exchanged | shares</t>
        </is>
      </c>
      <c r="B7" s="4" t="inlineStr">
        <is>
          <t xml:space="preserve"> </t>
        </is>
      </c>
      <c r="C7" s="6" t="n">
        <v>0</v>
      </c>
    </row>
    <row r="8">
      <c r="A8" s="4" t="inlineStr">
        <is>
          <t>Public Offer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 shares</t>
        </is>
      </c>
      <c r="B10" s="6" t="n">
        <v>2545000</v>
      </c>
      <c r="C10" s="4" t="inlineStr">
        <is>
          <t xml:space="preserve"> </t>
        </is>
      </c>
    </row>
    <row r="11">
      <c r="A11" s="4" t="inlineStr">
        <is>
          <t>Offering price per unit | $ / shares</t>
        </is>
      </c>
      <c r="B11" s="9" t="n">
        <v>4.01</v>
      </c>
      <c r="C11" s="4" t="inlineStr">
        <is>
          <t xml:space="preserve"> </t>
        </is>
      </c>
    </row>
    <row r="12">
      <c r="A12" s="4" t="inlineStr">
        <is>
          <t>Effective price per share | $ / shares</t>
        </is>
      </c>
      <c r="B12" s="7" t="n">
        <v>2</v>
      </c>
      <c r="C12" s="4" t="inlineStr">
        <is>
          <t xml:space="preserve"> </t>
        </is>
      </c>
    </row>
    <row r="13">
      <c r="A13" s="4" t="inlineStr">
        <is>
          <t>Public Offering | Public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Warrants to purchase common stock | shares</t>
        </is>
      </c>
      <c r="B15" s="6" t="n">
        <v>1272500</v>
      </c>
      <c r="C15" s="4" t="inlineStr">
        <is>
          <t xml:space="preserve"> </t>
        </is>
      </c>
    </row>
    <row r="16">
      <c r="A16" s="4" t="inlineStr">
        <is>
          <t>Number of shares to purchase to receive entitlement to one warrant | item</t>
        </is>
      </c>
      <c r="B16" s="6" t="n">
        <v>2</v>
      </c>
      <c r="C16" s="4" t="inlineStr">
        <is>
          <t xml:space="preserve"> </t>
        </is>
      </c>
    </row>
    <row r="17">
      <c r="A17" s="4" t="inlineStr">
        <is>
          <t>Effective price per warrant | $ / shares</t>
        </is>
      </c>
      <c r="B17" s="9" t="n">
        <v>0.01</v>
      </c>
      <c r="C17" s="4" t="inlineStr">
        <is>
          <t xml:space="preserve"> </t>
        </is>
      </c>
    </row>
    <row r="18">
      <c r="A18" s="4" t="inlineStr">
        <is>
          <t>Warrants exercise price | $ / shares</t>
        </is>
      </c>
      <c r="B18" s="9" t="n">
        <v>2.75</v>
      </c>
      <c r="C18" s="4" t="inlineStr">
        <is>
          <t xml:space="preserve"> </t>
        </is>
      </c>
    </row>
    <row r="19">
      <c r="A19" s="4" t="inlineStr">
        <is>
          <t>Warrants term</t>
        </is>
      </c>
      <c r="B19" s="4" t="inlineStr">
        <is>
          <t>5 years</t>
        </is>
      </c>
      <c r="C19" s="4" t="inlineStr">
        <is>
          <t xml:space="preserve"> </t>
        </is>
      </c>
    </row>
    <row r="20">
      <c r="A20" s="4" t="inlineStr">
        <is>
          <t>Number of warrants for each share of common stock purchased | item</t>
        </is>
      </c>
      <c r="B20" s="14" t="n">
        <v>0.5</v>
      </c>
      <c r="C20" s="4" t="inlineStr">
        <is>
          <t xml:space="preserve"> </t>
        </is>
      </c>
    </row>
    <row r="21">
      <c r="A21" s="4" t="inlineStr">
        <is>
          <t>Private Placement</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Offering price per unit | $ / shares</t>
        </is>
      </c>
      <c r="B23" s="7" t="n">
        <v>2</v>
      </c>
      <c r="C23" s="4" t="inlineStr">
        <is>
          <t xml:space="preserve"> </t>
        </is>
      </c>
    </row>
    <row r="24">
      <c r="A24" s="4" t="inlineStr">
        <is>
          <t>Private Placement | Accredited Investor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issued | shares</t>
        </is>
      </c>
      <c r="B26" s="6" t="n">
        <v>744026</v>
      </c>
      <c r="C26" s="4" t="inlineStr">
        <is>
          <t xml:space="preserve"> </t>
        </is>
      </c>
    </row>
    <row r="27">
      <c r="A27" s="4" t="inlineStr">
        <is>
          <t>Private Placement | Pre Funded Warran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Number of warrants issued | shares</t>
        </is>
      </c>
      <c r="B29" s="6" t="n">
        <v>1756062</v>
      </c>
      <c r="C29" s="4" t="inlineStr">
        <is>
          <t xml:space="preserve"> </t>
        </is>
      </c>
    </row>
    <row r="30">
      <c r="A30" s="4" t="inlineStr">
        <is>
          <t>Warrants exercise price | $ / shares</t>
        </is>
      </c>
      <c r="B30" s="8" t="n">
        <v>0.0001</v>
      </c>
      <c r="C30" s="4" t="inlineStr">
        <is>
          <t xml:space="preserve"> </t>
        </is>
      </c>
    </row>
    <row r="31">
      <c r="A31" s="4" t="inlineStr">
        <is>
          <t>Warrants term</t>
        </is>
      </c>
      <c r="B31" s="4" t="inlineStr">
        <is>
          <t>5 years</t>
        </is>
      </c>
      <c r="C31" s="4" t="inlineStr">
        <is>
          <t xml:space="preserve"> </t>
        </is>
      </c>
    </row>
    <row r="32">
      <c r="A32" s="4" t="inlineStr">
        <is>
          <t>Private Placement | Private Warrants</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Warrants to purchase common stock | shares</t>
        </is>
      </c>
      <c r="B34" s="6" t="n">
        <v>2500088</v>
      </c>
      <c r="C34" s="4" t="inlineStr">
        <is>
          <t xml:space="preserve"> </t>
        </is>
      </c>
    </row>
    <row r="35">
      <c r="A35" s="4" t="inlineStr">
        <is>
          <t>Warrants exercise price | $ / shares</t>
        </is>
      </c>
      <c r="B35" s="9" t="n">
        <v>2.75</v>
      </c>
      <c r="C35" s="4" t="inlineStr">
        <is>
          <t xml:space="preserve"> </t>
        </is>
      </c>
    </row>
    <row r="36">
      <c r="A36" s="4" t="inlineStr">
        <is>
          <t>Number of shares callable per warrant | shares</t>
        </is>
      </c>
      <c r="B36" s="6" t="n">
        <v>1</v>
      </c>
      <c r="C36" s="4" t="inlineStr">
        <is>
          <t xml:space="preserve"> </t>
        </is>
      </c>
    </row>
    <row r="37">
      <c r="A37" s="4" t="inlineStr">
        <is>
          <t>Private Placement | Placement Agent Warran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Number of warrants issued | shares</t>
        </is>
      </c>
      <c r="B39" s="6" t="n">
        <v>175006</v>
      </c>
      <c r="C39" s="4" t="inlineStr">
        <is>
          <t xml:space="preserve"> </t>
        </is>
      </c>
    </row>
    <row r="40">
      <c r="A40" s="4" t="inlineStr">
        <is>
          <t>Warrants exercise price | $ / shares</t>
        </is>
      </c>
      <c r="B40" s="9" t="n">
        <v>2.75</v>
      </c>
      <c r="C40" s="4" t="inlineStr">
        <is>
          <t xml:space="preserve"> </t>
        </is>
      </c>
    </row>
    <row r="41">
      <c r="A41" s="4" t="inlineStr">
        <is>
          <t>Underwriters' option | Public Warrant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Number of warrants issued | shares</t>
        </is>
      </c>
      <c r="B43" s="6" t="n">
        <v>178150</v>
      </c>
      <c r="C43" s="4" t="inlineStr">
        <is>
          <t xml:space="preserve"> </t>
        </is>
      </c>
    </row>
    <row r="44">
      <c r="A44" s="4" t="inlineStr">
        <is>
          <t>Warrants exercise price | $ / shares</t>
        </is>
      </c>
      <c r="B44" s="9" t="n">
        <v>2.75</v>
      </c>
      <c r="C4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2" customWidth="1" min="2" max="2"/>
  </cols>
  <sheetData>
    <row r="1">
      <c r="A1" s="1" t="inlineStr">
        <is>
          <t>Common Stock, Preferred Stock and Warrants - Assumptions under Black-Scholes option pricing model (Details)</t>
        </is>
      </c>
      <c r="B1" s="2" t="inlineStr">
        <is>
          <t>12 Months Ended</t>
        </is>
      </c>
    </row>
    <row r="2">
      <c r="B2" s="2" t="inlineStr">
        <is>
          <t>Dec. 31, 2023 USD ($) Y $ / shares shares</t>
        </is>
      </c>
    </row>
    <row r="3">
      <c r="A3" s="3" t="inlineStr">
        <is>
          <t>Class of Warrant or Right [Line Items]</t>
        </is>
      </c>
      <c r="B3" s="4" t="inlineStr">
        <is>
          <t xml:space="preserve"> </t>
        </is>
      </c>
    </row>
    <row r="4">
      <c r="A4" s="4" t="inlineStr">
        <is>
          <t>Warrants exercised or exchanged | shares</t>
        </is>
      </c>
      <c r="B4" s="6" t="n">
        <v>0</v>
      </c>
    </row>
    <row r="5">
      <c r="A5" s="4" t="inlineStr">
        <is>
          <t>Public Offering and Private Placement</t>
        </is>
      </c>
      <c r="B5" s="4" t="inlineStr">
        <is>
          <t xml:space="preserve"> </t>
        </is>
      </c>
    </row>
    <row r="6">
      <c r="A6" s="3" t="inlineStr">
        <is>
          <t>Class of Warrant or Right [Line Items]</t>
        </is>
      </c>
      <c r="B6" s="4" t="inlineStr">
        <is>
          <t xml:space="preserve"> </t>
        </is>
      </c>
    </row>
    <row r="7">
      <c r="A7" s="4" t="inlineStr">
        <is>
          <t>Shares issued during the period, value | $</t>
        </is>
      </c>
      <c r="B7" s="7" t="n">
        <v>6250000</v>
      </c>
    </row>
    <row r="8">
      <c r="A8" s="4" t="inlineStr">
        <is>
          <t>Public Warrants</t>
        </is>
      </c>
      <c r="B8" s="4" t="inlineStr">
        <is>
          <t xml:space="preserve"> </t>
        </is>
      </c>
    </row>
    <row r="9">
      <c r="A9" s="3" t="inlineStr">
        <is>
          <t>Class of Warrant or Right [Line Items]</t>
        </is>
      </c>
      <c r="B9" s="4" t="inlineStr">
        <is>
          <t xml:space="preserve"> </t>
        </is>
      </c>
    </row>
    <row r="10">
      <c r="A10" s="4" t="inlineStr">
        <is>
          <t>Market Price at Grant Date | $ / shares</t>
        </is>
      </c>
      <c r="B10" s="9" t="n">
        <v>2.16</v>
      </c>
    </row>
    <row r="11">
      <c r="A11" s="4" t="inlineStr">
        <is>
          <t>Grant date fair value per share | $ / shares</t>
        </is>
      </c>
      <c r="B11" s="9" t="n">
        <v>0.83</v>
      </c>
    </row>
    <row r="12">
      <c r="A12" s="4" t="inlineStr">
        <is>
          <t>Warrants issued during the period, value | $</t>
        </is>
      </c>
      <c r="B12" s="7" t="n">
        <v>820000</v>
      </c>
    </row>
    <row r="13">
      <c r="A13" s="4" t="inlineStr">
        <is>
          <t>Public Warrants | Volatility</t>
        </is>
      </c>
      <c r="B13" s="4" t="inlineStr">
        <is>
          <t xml:space="preserve"> </t>
        </is>
      </c>
    </row>
    <row r="14">
      <c r="A14" s="3" t="inlineStr">
        <is>
          <t>Class of Warrant or Right [Line Items]</t>
        </is>
      </c>
      <c r="B14" s="4" t="inlineStr">
        <is>
          <t xml:space="preserve"> </t>
        </is>
      </c>
    </row>
    <row r="15">
      <c r="A15" s="4" t="inlineStr">
        <is>
          <t>Warrants, measurement input | $</t>
        </is>
      </c>
      <c r="B15" s="15" t="n">
        <v>0.703</v>
      </c>
    </row>
    <row r="16">
      <c r="A16" s="4" t="inlineStr">
        <is>
          <t>Public Warrants | Expected term</t>
        </is>
      </c>
      <c r="B16" s="4" t="inlineStr">
        <is>
          <t xml:space="preserve"> </t>
        </is>
      </c>
    </row>
    <row r="17">
      <c r="A17" s="3" t="inlineStr">
        <is>
          <t>Class of Warrant or Right [Line Items]</t>
        </is>
      </c>
      <c r="B17" s="4" t="inlineStr">
        <is>
          <t xml:space="preserve"> </t>
        </is>
      </c>
    </row>
    <row r="18">
      <c r="A18" s="4" t="inlineStr">
        <is>
          <t>Warrants, measurement input | Y</t>
        </is>
      </c>
      <c r="B18" s="16" t="n">
        <v>2.5</v>
      </c>
    </row>
    <row r="19">
      <c r="A19" s="4" t="inlineStr">
        <is>
          <t>Public Warrants | Risk-free interest rate</t>
        </is>
      </c>
      <c r="B19" s="4" t="inlineStr">
        <is>
          <t xml:space="preserve"> </t>
        </is>
      </c>
    </row>
    <row r="20">
      <c r="A20" s="3" t="inlineStr">
        <is>
          <t>Class of Warrant or Right [Line Items]</t>
        </is>
      </c>
      <c r="B20" s="4" t="inlineStr">
        <is>
          <t xml:space="preserve"> </t>
        </is>
      </c>
    </row>
    <row r="21">
      <c r="A21" s="4" t="inlineStr">
        <is>
          <t>Warrants, measurement input</t>
        </is>
      </c>
      <c r="B21" s="15" t="n">
        <v>0.0473</v>
      </c>
    </row>
    <row r="22">
      <c r="A22" s="4" t="inlineStr">
        <is>
          <t>Private Warrants</t>
        </is>
      </c>
      <c r="B22" s="4" t="inlineStr">
        <is>
          <t xml:space="preserve"> </t>
        </is>
      </c>
    </row>
    <row r="23">
      <c r="A23" s="3" t="inlineStr">
        <is>
          <t>Class of Warrant or Right [Line Items]</t>
        </is>
      </c>
      <c r="B23" s="4" t="inlineStr">
        <is>
          <t xml:space="preserve"> </t>
        </is>
      </c>
    </row>
    <row r="24">
      <c r="A24" s="4" t="inlineStr">
        <is>
          <t>Market Price at Grant Date | $ / shares</t>
        </is>
      </c>
      <c r="B24" s="9" t="n">
        <v>2.16</v>
      </c>
    </row>
    <row r="25">
      <c r="A25" s="4" t="inlineStr">
        <is>
          <t>Grant date fair value per share | $ / shares</t>
        </is>
      </c>
      <c r="B25" s="9" t="n">
        <v>0.88</v>
      </c>
    </row>
    <row r="26">
      <c r="A26" s="4" t="inlineStr">
        <is>
          <t>Warrants issued during the period, value | $</t>
        </is>
      </c>
      <c r="B26" s="7" t="n">
        <v>2690000</v>
      </c>
    </row>
    <row r="27">
      <c r="A27" s="4" t="inlineStr">
        <is>
          <t>Private Warrants | Volatility</t>
        </is>
      </c>
      <c r="B27" s="4" t="inlineStr">
        <is>
          <t xml:space="preserve"> </t>
        </is>
      </c>
    </row>
    <row r="28">
      <c r="A28" s="3" t="inlineStr">
        <is>
          <t>Class of Warrant or Right [Line Items]</t>
        </is>
      </c>
      <c r="B28" s="4" t="inlineStr">
        <is>
          <t xml:space="preserve"> </t>
        </is>
      </c>
    </row>
    <row r="29">
      <c r="A29" s="4" t="inlineStr">
        <is>
          <t>Warrants, measurement input | $</t>
        </is>
      </c>
      <c r="B29" s="15" t="n">
        <v>0.703</v>
      </c>
    </row>
    <row r="30">
      <c r="A30" s="4" t="inlineStr">
        <is>
          <t>Private Warrants | Expected term</t>
        </is>
      </c>
      <c r="B30" s="4" t="inlineStr">
        <is>
          <t xml:space="preserve"> </t>
        </is>
      </c>
    </row>
    <row r="31">
      <c r="A31" s="3" t="inlineStr">
        <is>
          <t>Class of Warrant or Right [Line Items]</t>
        </is>
      </c>
      <c r="B31" s="4" t="inlineStr">
        <is>
          <t xml:space="preserve"> </t>
        </is>
      </c>
    </row>
    <row r="32">
      <c r="A32" s="4" t="inlineStr">
        <is>
          <t>Warrants, measurement input | Y</t>
        </is>
      </c>
      <c r="B32" s="16" t="n">
        <v>2.75</v>
      </c>
    </row>
    <row r="33">
      <c r="A33" s="4" t="inlineStr">
        <is>
          <t>Private Warrants | Risk-free interest rate</t>
        </is>
      </c>
      <c r="B33" s="4" t="inlineStr">
        <is>
          <t xml:space="preserve"> </t>
        </is>
      </c>
    </row>
    <row r="34">
      <c r="A34" s="3" t="inlineStr">
        <is>
          <t>Class of Warrant or Right [Line Items]</t>
        </is>
      </c>
      <c r="B34" s="4" t="inlineStr">
        <is>
          <t xml:space="preserve"> </t>
        </is>
      </c>
    </row>
    <row r="35">
      <c r="A35" s="4" t="inlineStr">
        <is>
          <t>Warrants, measurement input</t>
        </is>
      </c>
      <c r="B35" s="15" t="n">
        <v>0.0473</v>
      </c>
    </row>
    <row r="36">
      <c r="A36" s="4" t="inlineStr">
        <is>
          <t>Pre Funded Warrants</t>
        </is>
      </c>
      <c r="B36" s="4" t="inlineStr">
        <is>
          <t xml:space="preserve"> </t>
        </is>
      </c>
    </row>
    <row r="37">
      <c r="A37" s="3" t="inlineStr">
        <is>
          <t>Class of Warrant or Right [Line Items]</t>
        </is>
      </c>
      <c r="B37" s="4" t="inlineStr">
        <is>
          <t xml:space="preserve"> </t>
        </is>
      </c>
    </row>
    <row r="38">
      <c r="A38" s="4" t="inlineStr">
        <is>
          <t>Market Price at Grant Date | $ / shares</t>
        </is>
      </c>
      <c r="B38" s="9" t="n">
        <v>2.16</v>
      </c>
    </row>
    <row r="39">
      <c r="A39" s="4" t="inlineStr">
        <is>
          <t>Grant date fair value per share | $ / shares</t>
        </is>
      </c>
      <c r="B39" s="9" t="n">
        <v>0.16</v>
      </c>
    </row>
    <row r="40">
      <c r="A40" s="4" t="inlineStr">
        <is>
          <t>Warrants issued during the period, value | $</t>
        </is>
      </c>
      <c r="B40" s="7" t="n">
        <v>340000</v>
      </c>
    </row>
    <row r="41">
      <c r="A41" s="4" t="inlineStr">
        <is>
          <t>Placement Agent Warrants</t>
        </is>
      </c>
      <c r="B41" s="4" t="inlineStr">
        <is>
          <t xml:space="preserve"> </t>
        </is>
      </c>
    </row>
    <row r="42">
      <c r="A42" s="3" t="inlineStr">
        <is>
          <t>Class of Warrant or Right [Line Items]</t>
        </is>
      </c>
      <c r="B42" s="4" t="inlineStr">
        <is>
          <t xml:space="preserve"> </t>
        </is>
      </c>
    </row>
    <row r="43">
      <c r="A43" s="4" t="inlineStr">
        <is>
          <t>Market Price at Grant Date | $ / shares</t>
        </is>
      </c>
      <c r="B43" s="9" t="n">
        <v>2.16</v>
      </c>
    </row>
    <row r="44">
      <c r="A44" s="4" t="inlineStr">
        <is>
          <t>Grant date fair value per share | $ / shares</t>
        </is>
      </c>
      <c r="B44" s="9" t="n">
        <v>0.88</v>
      </c>
    </row>
    <row r="45">
      <c r="A45" s="4" t="inlineStr">
        <is>
          <t>Warrants issued during the period, value | $</t>
        </is>
      </c>
      <c r="B45" s="7" t="n">
        <v>300000</v>
      </c>
    </row>
    <row r="46">
      <c r="A46" s="4" t="inlineStr">
        <is>
          <t>Placement Agent Warrants | Volatility</t>
        </is>
      </c>
      <c r="B46" s="4" t="inlineStr">
        <is>
          <t xml:space="preserve"> </t>
        </is>
      </c>
    </row>
    <row r="47">
      <c r="A47" s="3" t="inlineStr">
        <is>
          <t>Class of Warrant or Right [Line Items]</t>
        </is>
      </c>
      <c r="B47" s="4" t="inlineStr">
        <is>
          <t xml:space="preserve"> </t>
        </is>
      </c>
    </row>
    <row r="48">
      <c r="A48" s="4" t="inlineStr">
        <is>
          <t>Warrants, measurement input | $</t>
        </is>
      </c>
      <c r="B48" s="15" t="n">
        <v>0.703</v>
      </c>
    </row>
    <row r="49">
      <c r="A49" s="4" t="inlineStr">
        <is>
          <t>Placement Agent Warrants | Expected term</t>
        </is>
      </c>
      <c r="B49" s="4" t="inlineStr">
        <is>
          <t xml:space="preserve"> </t>
        </is>
      </c>
    </row>
    <row r="50">
      <c r="A50" s="3" t="inlineStr">
        <is>
          <t>Class of Warrant or Right [Line Items]</t>
        </is>
      </c>
      <c r="B50" s="4" t="inlineStr">
        <is>
          <t xml:space="preserve"> </t>
        </is>
      </c>
    </row>
    <row r="51">
      <c r="A51" s="4" t="inlineStr">
        <is>
          <t>Warrants, measurement input | Y</t>
        </is>
      </c>
      <c r="B51" s="16" t="n">
        <v>2.75</v>
      </c>
    </row>
    <row r="52">
      <c r="A52" s="4" t="inlineStr">
        <is>
          <t>Placement Agent Warrants | Risk-free interest rate</t>
        </is>
      </c>
      <c r="B52" s="4" t="inlineStr">
        <is>
          <t xml:space="preserve"> </t>
        </is>
      </c>
    </row>
    <row r="53">
      <c r="A53" s="3" t="inlineStr">
        <is>
          <t>Class of Warrant or Right [Line Items]</t>
        </is>
      </c>
      <c r="B53" s="4" t="inlineStr">
        <is>
          <t xml:space="preserve"> </t>
        </is>
      </c>
    </row>
    <row r="54">
      <c r="A54" s="4" t="inlineStr">
        <is>
          <t>Warrants, measurement input</t>
        </is>
      </c>
      <c r="B54" s="15" t="n">
        <v>0.04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 Incentive Plans (Details) - shares</t>
        </is>
      </c>
      <c r="B1" s="2" t="inlineStr">
        <is>
          <t>Jan. 01, 2023</t>
        </is>
      </c>
      <c r="C1" s="2" t="inlineStr">
        <is>
          <t>May 12, 2022</t>
        </is>
      </c>
      <c r="D1" s="2" t="inlineStr">
        <is>
          <t>Dec. 23, 2021</t>
        </is>
      </c>
      <c r="E1" s="2" t="inlineStr">
        <is>
          <t>Sep. 24, 2020</t>
        </is>
      </c>
    </row>
    <row r="2">
      <c r="A2" s="4" t="inlineStr">
        <is>
          <t>2021 Inducement Equity Incentive Plan</t>
        </is>
      </c>
      <c r="B2" s="4" t="inlineStr">
        <is>
          <t xml:space="preserve"> </t>
        </is>
      </c>
      <c r="C2" s="4" t="inlineStr">
        <is>
          <t xml:space="preserve"> </t>
        </is>
      </c>
      <c r="D2" s="4" t="inlineStr">
        <is>
          <t xml:space="preserve"> </t>
        </is>
      </c>
      <c r="E2" s="4" t="inlineStr">
        <is>
          <t xml:space="preserve"> </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Maximum number of shares reserved for issuance</t>
        </is>
      </c>
      <c r="B4" s="4" t="inlineStr">
        <is>
          <t xml:space="preserve"> </t>
        </is>
      </c>
      <c r="C4" s="4" t="inlineStr">
        <is>
          <t xml:space="preserve"> </t>
        </is>
      </c>
      <c r="D4" s="6" t="n">
        <v>1000000</v>
      </c>
      <c r="E4" s="4" t="inlineStr">
        <is>
          <t xml:space="preserve"> </t>
        </is>
      </c>
    </row>
    <row r="5">
      <c r="A5" s="4" t="inlineStr">
        <is>
          <t>Equity Incentive Plan 2022</t>
        </is>
      </c>
      <c r="B5" s="4" t="inlineStr">
        <is>
          <t xml:space="preserve"> </t>
        </is>
      </c>
      <c r="C5" s="4" t="inlineStr">
        <is>
          <t xml:space="preserve"> </t>
        </is>
      </c>
      <c r="D5" s="4" t="inlineStr">
        <is>
          <t xml:space="preserve"> </t>
        </is>
      </c>
      <c r="E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row>
    <row r="7">
      <c r="A7" s="4" t="inlineStr">
        <is>
          <t>Maximum number of shares reserved for issuance</t>
        </is>
      </c>
      <c r="B7" s="6" t="n">
        <v>2513002</v>
      </c>
      <c r="C7" s="6" t="n">
        <v>1800000</v>
      </c>
      <c r="D7" s="4" t="inlineStr">
        <is>
          <t xml:space="preserve"> </t>
        </is>
      </c>
      <c r="E7" s="4" t="inlineStr">
        <is>
          <t xml:space="preserve"> </t>
        </is>
      </c>
    </row>
    <row r="8">
      <c r="A8" s="4" t="inlineStr">
        <is>
          <t>Additional number of shares reserved for issuance</t>
        </is>
      </c>
      <c r="B8" s="6" t="n">
        <v>713002</v>
      </c>
      <c r="C8" s="6" t="n">
        <v>646173</v>
      </c>
      <c r="D8" s="4" t="inlineStr">
        <is>
          <t xml:space="preserve"> </t>
        </is>
      </c>
      <c r="E8" s="4" t="inlineStr">
        <is>
          <t xml:space="preserve"> </t>
        </is>
      </c>
    </row>
    <row r="9">
      <c r="A9" s="4" t="inlineStr">
        <is>
          <t>Annual increase in shares authorized for issue under plan, as percentage of common stock issued and outstanding at beginning of year</t>
        </is>
      </c>
      <c r="B9" s="10" t="n">
        <v>0.06</v>
      </c>
      <c r="C9" s="4" t="inlineStr">
        <is>
          <t xml:space="preserve"> </t>
        </is>
      </c>
      <c r="D9" s="4" t="inlineStr">
        <is>
          <t xml:space="preserve"> </t>
        </is>
      </c>
      <c r="E9" s="4" t="inlineStr">
        <is>
          <t xml:space="preserve"> </t>
        </is>
      </c>
    </row>
    <row r="10">
      <c r="A10" s="4" t="inlineStr">
        <is>
          <t>Number of shares issuable more than ten years after original plan was authorized</t>
        </is>
      </c>
      <c r="B10" s="4" t="inlineStr">
        <is>
          <t xml:space="preserve"> </t>
        </is>
      </c>
      <c r="C10" s="6" t="n">
        <v>0</v>
      </c>
      <c r="D10" s="4" t="inlineStr">
        <is>
          <t xml:space="preserve"> </t>
        </is>
      </c>
      <c r="E10" s="4" t="inlineStr">
        <is>
          <t xml:space="preserve"> </t>
        </is>
      </c>
    </row>
    <row r="11">
      <c r="A11" s="4" t="inlineStr">
        <is>
          <t>2020 Omnibus Plan</t>
        </is>
      </c>
      <c r="B11" s="4" t="inlineStr">
        <is>
          <t xml:space="preserve"> </t>
        </is>
      </c>
      <c r="C11" s="4" t="inlineStr">
        <is>
          <t xml:space="preserve"> </t>
        </is>
      </c>
      <c r="D11" s="4" t="inlineStr">
        <is>
          <t xml:space="preserve"> </t>
        </is>
      </c>
      <c r="E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row>
    <row r="13">
      <c r="A13" s="4" t="inlineStr">
        <is>
          <t>Maximum number of shares reserved for issuance</t>
        </is>
      </c>
      <c r="B13" s="4" t="inlineStr">
        <is>
          <t xml:space="preserve"> </t>
        </is>
      </c>
      <c r="C13" s="4" t="inlineStr">
        <is>
          <t xml:space="preserve"> </t>
        </is>
      </c>
      <c r="D13" s="4" t="inlineStr">
        <is>
          <t xml:space="preserve"> </t>
        </is>
      </c>
      <c r="E13" s="6" t="n">
        <v>11538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tock Option Grants (Details) - USD ($)</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s at beginning of period (in shares)</t>
        </is>
      </c>
      <c r="B4" s="6" t="n">
        <v>1879662</v>
      </c>
      <c r="C4" s="4" t="inlineStr">
        <is>
          <t xml:space="preserve"> </t>
        </is>
      </c>
    </row>
    <row r="5">
      <c r="A5" s="4" t="inlineStr">
        <is>
          <t>Options granted (in shares)</t>
        </is>
      </c>
      <c r="B5" s="6" t="n">
        <v>721850</v>
      </c>
      <c r="C5" s="4" t="inlineStr">
        <is>
          <t xml:space="preserve"> </t>
        </is>
      </c>
    </row>
    <row r="6">
      <c r="A6" s="4" t="inlineStr">
        <is>
          <t>Options cancelled/forfeited (in shares)</t>
        </is>
      </c>
      <c r="B6" s="6" t="n">
        <v>-27213</v>
      </c>
      <c r="C6" s="4" t="inlineStr">
        <is>
          <t xml:space="preserve"> </t>
        </is>
      </c>
    </row>
    <row r="7">
      <c r="A7" s="4" t="inlineStr">
        <is>
          <t>Options outstanding as at end of period (in shares)</t>
        </is>
      </c>
      <c r="B7" s="6" t="n">
        <v>2574299</v>
      </c>
      <c r="C7" s="6" t="n">
        <v>1879662</v>
      </c>
    </row>
    <row r="8">
      <c r="A8" s="4" t="inlineStr">
        <is>
          <t>Vested and expected to vest as at the end of period (in shares)</t>
        </is>
      </c>
      <c r="B8" s="6" t="n">
        <v>1516053</v>
      </c>
      <c r="C8" s="4" t="inlineStr">
        <is>
          <t xml:space="preserve"> </t>
        </is>
      </c>
    </row>
    <row r="9">
      <c r="A9" s="4" t="inlineStr">
        <is>
          <t>Options exercisable as at end of period (in shares)</t>
        </is>
      </c>
      <c r="B9" s="6" t="n">
        <v>151605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Per Share, Outstanding as at beginning of period</t>
        </is>
      </c>
      <c r="B11" s="9" t="n">
        <v>4.42</v>
      </c>
      <c r="C11" s="4" t="inlineStr">
        <is>
          <t xml:space="preserve"> </t>
        </is>
      </c>
    </row>
    <row r="12">
      <c r="A12" s="4" t="inlineStr">
        <is>
          <t>Weighted Average Exercise Price Per Share, Options granted</t>
        </is>
      </c>
      <c r="B12" s="16" t="n">
        <v>4.81</v>
      </c>
      <c r="C12" s="4" t="inlineStr">
        <is>
          <t xml:space="preserve"> </t>
        </is>
      </c>
    </row>
    <row r="13">
      <c r="A13" s="4" t="inlineStr">
        <is>
          <t>Weighted Average Exercise Price Per Share, Options cancelled/forfeited</t>
        </is>
      </c>
      <c r="B13" s="16" t="n">
        <v>5.03</v>
      </c>
      <c r="C13" s="4" t="inlineStr">
        <is>
          <t xml:space="preserve"> </t>
        </is>
      </c>
    </row>
    <row r="14">
      <c r="A14" s="4" t="inlineStr">
        <is>
          <t>Weighted Average Exercise Price Per Share, Options outstanding as at end of period</t>
        </is>
      </c>
      <c r="B14" s="16" t="n">
        <v>4.52</v>
      </c>
      <c r="C14" s="9" t="n">
        <v>4.42</v>
      </c>
    </row>
    <row r="15">
      <c r="A15" s="4" t="inlineStr">
        <is>
          <t>Weighted Average Exercise Price Per Share, vested and expected to vest at end of period</t>
        </is>
      </c>
      <c r="B15" s="16" t="n">
        <v>4.33</v>
      </c>
      <c r="C15" s="4" t="inlineStr">
        <is>
          <t xml:space="preserve"> </t>
        </is>
      </c>
    </row>
    <row r="16">
      <c r="A16" s="4" t="inlineStr">
        <is>
          <t>Weighted Average Exercise Price Per Share, options exercisable at end of period</t>
        </is>
      </c>
      <c r="B16" s="16" t="n">
        <v>4.33</v>
      </c>
      <c r="C16" s="4" t="inlineStr">
        <is>
          <t xml:space="preserve"> </t>
        </is>
      </c>
    </row>
    <row r="17">
      <c r="A17" s="3" t="inlineStr">
        <is>
          <t>Weighted Average Grant Date Fair Value</t>
        </is>
      </c>
      <c r="B17" s="4" t="inlineStr">
        <is>
          <t xml:space="preserve"> </t>
        </is>
      </c>
      <c r="C17" s="4" t="inlineStr">
        <is>
          <t xml:space="preserve"> </t>
        </is>
      </c>
    </row>
    <row r="18">
      <c r="A18" s="4" t="inlineStr">
        <is>
          <t>Weighted Average Fair Value Per Share, options outstanding at beginning of period</t>
        </is>
      </c>
      <c r="B18" s="16" t="n">
        <v>2.94</v>
      </c>
      <c r="C18" s="4" t="inlineStr">
        <is>
          <t xml:space="preserve"> </t>
        </is>
      </c>
    </row>
    <row r="19">
      <c r="A19" s="4" t="inlineStr">
        <is>
          <t>Weighted Average Fair Value Per Share, options granted</t>
        </is>
      </c>
      <c r="B19" s="16" t="n">
        <v>3.4</v>
      </c>
      <c r="C19" s="16" t="n">
        <v>2.49</v>
      </c>
    </row>
    <row r="20">
      <c r="A20" s="4" t="inlineStr">
        <is>
          <t>Weighted Average Fair Value Per Share, options cancelled/forfeited</t>
        </is>
      </c>
      <c r="B20" s="16" t="n">
        <v>3.66</v>
      </c>
      <c r="C20" s="4" t="inlineStr">
        <is>
          <t xml:space="preserve"> </t>
        </is>
      </c>
    </row>
    <row r="21">
      <c r="A21" s="4" t="inlineStr">
        <is>
          <t>Weighted Average Fair Value Per Share, options outstanding at end of period</t>
        </is>
      </c>
      <c r="B21" s="16" t="n">
        <v>3.06</v>
      </c>
      <c r="C21" s="9" t="n">
        <v>2.94</v>
      </c>
    </row>
    <row r="22">
      <c r="A22" s="4" t="inlineStr">
        <is>
          <t>Weighted Average Fair Value Per Share, vested and expected to vest as at end of period</t>
        </is>
      </c>
      <c r="B22" s="16" t="n">
        <v>2.77</v>
      </c>
      <c r="C22" s="4" t="inlineStr">
        <is>
          <t xml:space="preserve"> </t>
        </is>
      </c>
    </row>
    <row r="23">
      <c r="A23" s="4" t="inlineStr">
        <is>
          <t>Weighted Average Fair Value Per Share, options exercisable as at end of period</t>
        </is>
      </c>
      <c r="B23" s="9" t="n">
        <v>2.77</v>
      </c>
      <c r="C23" s="4" t="inlineStr">
        <is>
          <t xml:space="preserve"> </t>
        </is>
      </c>
    </row>
    <row r="24">
      <c r="A24" s="3" t="inlineStr">
        <is>
          <t>Additional disclosures</t>
        </is>
      </c>
      <c r="B24" s="4" t="inlineStr">
        <is>
          <t xml:space="preserve"> </t>
        </is>
      </c>
      <c r="C24" s="4" t="inlineStr">
        <is>
          <t xml:space="preserve"> </t>
        </is>
      </c>
    </row>
    <row r="25">
      <c r="A25" s="4" t="inlineStr">
        <is>
          <t>Weighted Average Remaining Contractual Years Outstanding</t>
        </is>
      </c>
      <c r="B25" s="4" t="inlineStr">
        <is>
          <t>7 years 8 months 12 days</t>
        </is>
      </c>
      <c r="C25" s="4" t="inlineStr">
        <is>
          <t>8 years 10 months 6 days</t>
        </is>
      </c>
    </row>
    <row r="26">
      <c r="A26" s="4" t="inlineStr">
        <is>
          <t>Share-Based Compensation Arrangement by Share-Based Payment Award, Options, Vested and Expected to Vest, Outstanding, Weighted Average Remaining Contractual Term</t>
        </is>
      </c>
      <c r="B26" s="4" t="inlineStr">
        <is>
          <t>6 years 11 months 4 days</t>
        </is>
      </c>
      <c r="C26" s="4" t="inlineStr">
        <is>
          <t xml:space="preserve"> </t>
        </is>
      </c>
    </row>
    <row r="27">
      <c r="A27" s="4" t="inlineStr">
        <is>
          <t>Share-Based Compensation Arrangement by Share-Based Payment Award, Options, Exercisable, Weighted Average Remaining Contractual Term</t>
        </is>
      </c>
      <c r="B27" s="4" t="inlineStr">
        <is>
          <t>6 years 11 months 4 days</t>
        </is>
      </c>
      <c r="C27" s="4" t="inlineStr">
        <is>
          <t xml:space="preserve"> </t>
        </is>
      </c>
    </row>
    <row r="28">
      <c r="A28" s="4" t="inlineStr">
        <is>
          <t>Aggregate Intrinsic Value</t>
        </is>
      </c>
      <c r="B28" s="7" t="n">
        <v>0</v>
      </c>
      <c r="C2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Equity Incentive Plans - Assumptions (Details) - $ / shares</t>
        </is>
      </c>
      <c r="B1" s="2" t="inlineStr">
        <is>
          <t>12 Months Ended</t>
        </is>
      </c>
    </row>
    <row r="2">
      <c r="B2" s="2" t="inlineStr">
        <is>
          <t>Dec. 31, 2023</t>
        </is>
      </c>
      <c r="C2" s="2" t="inlineStr">
        <is>
          <t>Dec. 31, 2022</t>
        </is>
      </c>
    </row>
    <row r="3">
      <c r="A3" s="3" t="inlineStr">
        <is>
          <t>Equity Incentive Plan</t>
        </is>
      </c>
      <c r="B3" s="4" t="inlineStr">
        <is>
          <t xml:space="preserve"> </t>
        </is>
      </c>
      <c r="C3" s="4" t="inlineStr">
        <is>
          <t xml:space="preserve"> </t>
        </is>
      </c>
    </row>
    <row r="4">
      <c r="A4" s="4" t="inlineStr">
        <is>
          <t>Grant date fair value</t>
        </is>
      </c>
      <c r="B4" s="9" t="n">
        <v>3.4</v>
      </c>
      <c r="C4" s="9" t="n">
        <v>2.49</v>
      </c>
    </row>
    <row r="5">
      <c r="A5" s="4" t="inlineStr">
        <is>
          <t>Volatility</t>
        </is>
      </c>
      <c r="B5" s="10" t="n">
        <v>0.77</v>
      </c>
      <c r="C5" s="10" t="n">
        <v>0.8</v>
      </c>
    </row>
    <row r="6">
      <c r="A6" s="4" t="inlineStr">
        <is>
          <t>Expected term (years)</t>
        </is>
      </c>
      <c r="B6" s="4" t="inlineStr">
        <is>
          <t>6 years 7 months 6 days</t>
        </is>
      </c>
      <c r="C6" s="4" t="inlineStr">
        <is>
          <t>5 years 2 months 26 days</t>
        </is>
      </c>
    </row>
    <row r="7">
      <c r="A7" s="4" t="inlineStr">
        <is>
          <t>Risk-free interest rate</t>
        </is>
      </c>
      <c r="B7" s="11" t="n">
        <v>0.0349</v>
      </c>
      <c r="C7" s="11" t="n">
        <v>0.0339</v>
      </c>
    </row>
    <row r="8">
      <c r="A8" s="4" t="inlineStr">
        <is>
          <t>Expected dividend yield</t>
        </is>
      </c>
      <c r="B8" s="10" t="n">
        <v>0</v>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 Restricted Stock Units and Performance Restricted Stock Units (Details) - USD ($) $ / shares in Units, $ in Millions</t>
        </is>
      </c>
      <c r="B1" s="2" t="inlineStr">
        <is>
          <t>1 Months Ended</t>
        </is>
      </c>
      <c r="D1" s="2" t="inlineStr">
        <is>
          <t>12 Months Ended</t>
        </is>
      </c>
    </row>
    <row r="2">
      <c r="B2" s="2" t="inlineStr">
        <is>
          <t>Apr. 30, 2023</t>
        </is>
      </c>
      <c r="C2" s="2" t="inlineStr">
        <is>
          <t>Dec. 31, 2021</t>
        </is>
      </c>
      <c r="D2" s="2" t="inlineStr">
        <is>
          <t>Dec. 31, 2023</t>
        </is>
      </c>
      <c r="E2" s="2" t="inlineStr">
        <is>
          <t>Dec. 31, 2022</t>
        </is>
      </c>
    </row>
    <row r="3">
      <c r="A3" s="4" t="inlineStr">
        <is>
          <t>RSUs and P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s granted</t>
        </is>
      </c>
      <c r="B5" s="4" t="inlineStr">
        <is>
          <t xml:space="preserve"> </t>
        </is>
      </c>
      <c r="C5" s="4" t="inlineStr">
        <is>
          <t xml:space="preserve"> </t>
        </is>
      </c>
      <c r="D5" s="6" t="n">
        <v>362500</v>
      </c>
      <c r="E5" s="4" t="inlineStr">
        <is>
          <t xml:space="preserve"> </t>
        </is>
      </c>
    </row>
    <row r="6">
      <c r="A6" s="4" t="inlineStr">
        <is>
          <t>Grant date fair value</t>
        </is>
      </c>
      <c r="B6" s="4" t="inlineStr">
        <is>
          <t xml:space="preserve"> </t>
        </is>
      </c>
      <c r="C6" s="4" t="inlineStr">
        <is>
          <t xml:space="preserve"> </t>
        </is>
      </c>
      <c r="D6" s="9" t="n">
        <v>4.41</v>
      </c>
      <c r="E6" s="4" t="inlineStr">
        <is>
          <t xml:space="preserve"> </t>
        </is>
      </c>
    </row>
    <row r="7">
      <c r="A7" s="4" t="inlineStr">
        <is>
          <t>Vesting period</t>
        </is>
      </c>
      <c r="B7" s="4" t="inlineStr">
        <is>
          <t xml:space="preserve"> </t>
        </is>
      </c>
      <c r="C7" s="4" t="inlineStr">
        <is>
          <t xml:space="preserve"> </t>
        </is>
      </c>
      <c r="D7" s="4" t="inlineStr">
        <is>
          <t>4 years</t>
        </is>
      </c>
      <c r="E7" s="4" t="inlineStr">
        <is>
          <t>2 years</t>
        </is>
      </c>
    </row>
    <row r="8">
      <c r="A8" s="4" t="inlineStr">
        <is>
          <t>Performance-Based Restricted Stock Units | Executive Offic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s granted</t>
        </is>
      </c>
      <c r="B10" s="6" t="n">
        <v>100000</v>
      </c>
      <c r="C10" s="6" t="n">
        <v>200000</v>
      </c>
      <c r="D10" s="4" t="inlineStr">
        <is>
          <t xml:space="preserve"> </t>
        </is>
      </c>
      <c r="E10" s="4" t="inlineStr">
        <is>
          <t xml:space="preserve"> </t>
        </is>
      </c>
    </row>
    <row r="11">
      <c r="A11" s="4" t="inlineStr">
        <is>
          <t>Grant date fair value</t>
        </is>
      </c>
      <c r="B11" s="4" t="inlineStr">
        <is>
          <t xml:space="preserve"> </t>
        </is>
      </c>
      <c r="C11" s="7" t="n">
        <v>0</v>
      </c>
      <c r="D11" s="4" t="inlineStr">
        <is>
          <t xml:space="preserve"> </t>
        </is>
      </c>
      <c r="E11" s="4" t="inlineStr">
        <is>
          <t xml:space="preserve"> </t>
        </is>
      </c>
    </row>
    <row r="12">
      <c r="A12" s="4" t="inlineStr">
        <is>
          <t>Performance-Based Restricted Stock Units | Maximum | Executive Offic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otential fair value of awards based on performance</t>
        </is>
      </c>
      <c r="B14" s="4" t="inlineStr">
        <is>
          <t xml:space="preserve"> </t>
        </is>
      </c>
      <c r="C14" s="5" t="n">
        <v>1.1</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SUs activity (Details) - RSUs and PRSU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 shares</t>
        </is>
      </c>
      <c r="B4" s="6" t="n">
        <v>303050</v>
      </c>
    </row>
    <row r="5">
      <c r="A5" s="4" t="inlineStr">
        <is>
          <t>RSUs granted | shares</t>
        </is>
      </c>
      <c r="B5" s="6" t="n">
        <v>362500</v>
      </c>
    </row>
    <row r="6">
      <c r="A6" s="4" t="inlineStr">
        <is>
          <t>RSUs vested | shares</t>
        </is>
      </c>
      <c r="B6" s="6" t="n">
        <v>171751</v>
      </c>
    </row>
    <row r="7">
      <c r="A7" s="4" t="inlineStr">
        <is>
          <t>Ending balance | shares</t>
        </is>
      </c>
      <c r="B7" s="6" t="n">
        <v>493799</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Beginning balance, Weighted Average Grant Date Fair Value | $ / shares</t>
        </is>
      </c>
      <c r="B9" s="9" t="n">
        <v>1.18</v>
      </c>
    </row>
    <row r="10">
      <c r="A10" s="4" t="inlineStr">
        <is>
          <t>RSUs granted, Weighted Average Grant Date Fair Value | $ / shares</t>
        </is>
      </c>
      <c r="B10" s="16" t="n">
        <v>4.41</v>
      </c>
    </row>
    <row r="11">
      <c r="A11" s="4" t="inlineStr">
        <is>
          <t>RSUs vested, Weighted Average Grant Date Fair Value | $ / shares</t>
        </is>
      </c>
      <c r="B11" s="16" t="n">
        <v>4.1</v>
      </c>
    </row>
    <row r="12">
      <c r="A12" s="4" t="inlineStr">
        <is>
          <t>Ending balance, Weighted Average Grant Date Fair Value | $ / shares</t>
        </is>
      </c>
      <c r="B12" s="9" t="n">
        <v>2.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perations and business Gain Therapeutics, Inc. (and together with its subsidiary, the “Company”), was incorporated under the laws of the state of Delaware (U.S.)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was accounted for as a recapitalization for accounting purposes, with GT Gain Therapeutics SA resulting in the predecessor entity of the Company. As a result of the corporate reorganization, GT Gain Therapeutics SA became a wholly-owned subsidiary of Gain Therapeutics, Inc. On March 17, 2021, the Company’s registration statement on Form S-1 related to its Initial Public Offering (“IPO”) was declared effective by the Securities and Exchange Commission (“SEC”). The Company is a biotechnology company developing novel small molecule therapeutics to treat diseases across several therapeutic areas, including central nervous system (“CNS”) disorders, lysosomal storage disorders (“LSDs”), metabolic disorders, and other diseases that can be targeted through protein degradation, such as oncology. The Company uses its computational target and drug discovery platform Magellan™ to discover novel allosteric binding sites on proteins implicated in a disease and to identify proprietary small molecules that bind these sites to modulate protein function and treat the underlying cause of the disease.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Going concern At each reporting period, the Company evaluates whether there are conditions or events that raise substantial doubt about the Company’s ability to continue as a going concern within one year after the date that the financial statements are issued. The Company has incurred recurring losses and negative cash flows from operations since its inception and has primarily funded these losses through the completion of its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organizing and staffing the Company, expanding its operations, securing financing, developing and securing its in-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In accordance with Accounting Standard Update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Company assessed that its existing cash, cash equivalents and marketable securities of $16.8 million will not be sufficient to fund its estimated operating and capital expenditures for a period of at least 12 months from the date these financial statements are issued. Because of the current liquidity situation and lack of expected revenues in the foreseeable future substantial doubt exists about its ability to continue as going concern. The Company will need to obtain additional capital and/or other funding in order to continue operations beyond the first quarter of 2025. Management plans to raise additional capital primarily through private and/or public equity financings and/or convertible debt financings. As an additional action, management is currently reviewing the cost structure throughout the organization, looking for opportunities to optimize expenditures and create efficiencies with the objective of improving the Company’s overall cash burn rate and reducing the research and development expenses and general and administrative expenses. Furthermore, management is actively seeking opportunities for strategic collaborations, licensing agreements and grant fundings, among other strategic opportunities.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first quarter of 2025, including raising additional capital through either private or public equity or debt financing, or additional program collaborations or non-dilutive funding.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Because of the actions that Management is taking to secure future financial resources the accompanying financial statements have been prepared on a going concern basis, which contemplates the realization of assets and the settlement of liabilities and commitments in the normal course of business. The financial statements do not include any adjustments that might be necessary if the Company is unable to continue as going concern. Basis of presentation The consolidated financial statements reflect the accounts of the Gain Therapeutics, Inc., Gain Therapeutics Australia PTY LTD, GT Gain Therapeutics SA and its wholly owned branch, Gain Therapeutics Sucursal en España. All intercompany transactions and balances have been eliminated in the preparation of the consolidated financial statements. The consolidated financial statements as of December 31, 2023,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of the Financial Accounting Standards Board (“FASB”). All amounts in the consolidated financial statements are expressed in United States Dollars (USD/$) and disclosed within these explanatory notes in United States Dollars (USD/$). The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December 31, 2023 and 2022, and the results of its operations, its statements of stockholders’ equity and its statements of cash flows for the years then ended.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Australia, Switzerland and Spain. The Company does not consider these geographies to be separate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Incentive Plans - Stock-based compensation (Details) - USD ($)</t>
        </is>
      </c>
      <c r="B1" s="2" t="inlineStr">
        <is>
          <t>12 Months Ended</t>
        </is>
      </c>
    </row>
    <row r="2">
      <c r="B2" s="2" t="inlineStr">
        <is>
          <t>Dec. 31, 2023</t>
        </is>
      </c>
      <c r="C2" s="2" t="inlineStr">
        <is>
          <t>Dec. 31, 2022</t>
        </is>
      </c>
    </row>
    <row r="3">
      <c r="A3" s="3" t="inlineStr">
        <is>
          <t>Equity Incentive Plan</t>
        </is>
      </c>
      <c r="B3" s="4" t="inlineStr">
        <is>
          <t xml:space="preserve"> </t>
        </is>
      </c>
      <c r="C3" s="4" t="inlineStr">
        <is>
          <t xml:space="preserve"> </t>
        </is>
      </c>
    </row>
    <row r="4">
      <c r="A4" s="4" t="inlineStr">
        <is>
          <t>Total stock-based compensation</t>
        </is>
      </c>
      <c r="B4" s="7" t="n">
        <v>3259026</v>
      </c>
      <c r="C4" s="7" t="n">
        <v>1526434</v>
      </c>
    </row>
    <row r="5">
      <c r="A5" s="4" t="inlineStr">
        <is>
          <t>Unrecognized compensation cost related to non-vested stock options and RSUs</t>
        </is>
      </c>
      <c r="B5" s="7" t="n">
        <v>3480000</v>
      </c>
      <c r="C5" s="4" t="inlineStr">
        <is>
          <t xml:space="preserve"> </t>
        </is>
      </c>
    </row>
    <row r="6">
      <c r="A6" s="4" t="inlineStr">
        <is>
          <t>Unrecognized compensation cost, recognition period</t>
        </is>
      </c>
      <c r="B6" s="4" t="inlineStr">
        <is>
          <t>3 years</t>
        </is>
      </c>
      <c r="C6" s="4" t="inlineStr">
        <is>
          <t xml:space="preserve"> </t>
        </is>
      </c>
    </row>
    <row r="7">
      <c r="A7" s="4" t="inlineStr">
        <is>
          <t>Research and development</t>
        </is>
      </c>
      <c r="B7" s="4" t="inlineStr">
        <is>
          <t xml:space="preserve"> </t>
        </is>
      </c>
      <c r="C7" s="4" t="inlineStr">
        <is>
          <t xml:space="preserve"> </t>
        </is>
      </c>
    </row>
    <row r="8">
      <c r="A8" s="3" t="inlineStr">
        <is>
          <t>Equity Incentive Plan</t>
        </is>
      </c>
      <c r="B8" s="4" t="inlineStr">
        <is>
          <t xml:space="preserve"> </t>
        </is>
      </c>
      <c r="C8" s="4" t="inlineStr">
        <is>
          <t xml:space="preserve"> </t>
        </is>
      </c>
    </row>
    <row r="9">
      <c r="A9" s="4" t="inlineStr">
        <is>
          <t>Total stock-based compensation</t>
        </is>
      </c>
      <c r="B9" s="7" t="n">
        <v>846571</v>
      </c>
      <c r="C9" s="6" t="n">
        <v>583764</v>
      </c>
    </row>
    <row r="10">
      <c r="A10" s="4" t="inlineStr">
        <is>
          <t>General and administrative</t>
        </is>
      </c>
      <c r="B10" s="4" t="inlineStr">
        <is>
          <t xml:space="preserve"> </t>
        </is>
      </c>
      <c r="C10" s="4" t="inlineStr">
        <is>
          <t xml:space="preserve"> </t>
        </is>
      </c>
    </row>
    <row r="11">
      <c r="A11" s="3" t="inlineStr">
        <is>
          <t>Equity Incentive Plan</t>
        </is>
      </c>
      <c r="B11" s="4" t="inlineStr">
        <is>
          <t xml:space="preserve"> </t>
        </is>
      </c>
      <c r="C11" s="4" t="inlineStr">
        <is>
          <t xml:space="preserve"> </t>
        </is>
      </c>
    </row>
    <row r="12">
      <c r="A12" s="4" t="inlineStr">
        <is>
          <t>Total stock-based compensation</t>
        </is>
      </c>
      <c r="B12" s="7" t="n">
        <v>2412455</v>
      </c>
      <c r="C12" s="7" t="n">
        <v>9426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omestic and foreign net operating losses (Details) - USD ($)</t>
        </is>
      </c>
      <c r="B1" s="2" t="inlineStr">
        <is>
          <t>12 Months Ended</t>
        </is>
      </c>
    </row>
    <row r="2">
      <c r="B2" s="2" t="inlineStr">
        <is>
          <t>Dec. 31, 2023</t>
        </is>
      </c>
      <c r="C2" s="2" t="inlineStr">
        <is>
          <t>Dec. 31, 2022</t>
        </is>
      </c>
    </row>
    <row r="3">
      <c r="A3" s="3" t="inlineStr">
        <is>
          <t>Components of loss before income taxes provision</t>
        </is>
      </c>
      <c r="B3" s="4" t="inlineStr">
        <is>
          <t xml:space="preserve"> </t>
        </is>
      </c>
      <c r="C3" s="4" t="inlineStr">
        <is>
          <t xml:space="preserve"> </t>
        </is>
      </c>
    </row>
    <row r="4">
      <c r="A4" s="4" t="inlineStr">
        <is>
          <t>Domestic</t>
        </is>
      </c>
      <c r="B4" s="7" t="n">
        <v>-22477695</v>
      </c>
      <c r="C4" s="7" t="n">
        <v>-17341701</v>
      </c>
    </row>
    <row r="5">
      <c r="A5" s="4" t="inlineStr">
        <is>
          <t>Foreign</t>
        </is>
      </c>
      <c r="B5" s="6" t="n">
        <v>289450</v>
      </c>
      <c r="C5" s="6" t="n">
        <v>-156061</v>
      </c>
    </row>
    <row r="6">
      <c r="A6" s="4" t="inlineStr">
        <is>
          <t>Loss before income tax</t>
        </is>
      </c>
      <c r="B6" s="7" t="n">
        <v>-22188245</v>
      </c>
      <c r="C6" s="7" t="n">
        <v>-174977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oreign</t>
        </is>
      </c>
      <c r="B4" s="7" t="n">
        <v>79275</v>
      </c>
      <c r="C4" s="7" t="n">
        <v>92976</v>
      </c>
    </row>
    <row r="5">
      <c r="A5" s="4" t="inlineStr">
        <is>
          <t>Total</t>
        </is>
      </c>
      <c r="B5" s="6" t="n">
        <v>79275</v>
      </c>
      <c r="C5" s="6" t="n">
        <v>92976</v>
      </c>
    </row>
    <row r="6">
      <c r="A6" s="3" t="inlineStr">
        <is>
          <t>Deferred:</t>
        </is>
      </c>
      <c r="B6" s="4" t="inlineStr">
        <is>
          <t xml:space="preserve"> </t>
        </is>
      </c>
      <c r="C6" s="4" t="inlineStr">
        <is>
          <t xml:space="preserve"> </t>
        </is>
      </c>
    </row>
    <row r="7">
      <c r="A7" s="4" t="inlineStr">
        <is>
          <t>Total income tax expense</t>
        </is>
      </c>
      <c r="B7" s="7" t="n">
        <v>79275</v>
      </c>
      <c r="C7" s="7" t="n">
        <v>9297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omestic and foreign NOLs and related DTA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Total NOLs</t>
        </is>
      </c>
      <c r="B3" s="7" t="n">
        <v>-38783199</v>
      </c>
      <c r="C3" s="7" t="n">
        <v>-34289160</v>
      </c>
    </row>
    <row r="4">
      <c r="A4" s="3" t="inlineStr">
        <is>
          <t>Deferred tax assets related to:</t>
        </is>
      </c>
      <c r="B4" s="4" t="inlineStr">
        <is>
          <t xml:space="preserve"> </t>
        </is>
      </c>
      <c r="C4" s="4" t="inlineStr">
        <is>
          <t xml:space="preserve"> </t>
        </is>
      </c>
    </row>
    <row r="5">
      <c r="A5" s="4" t="inlineStr">
        <is>
          <t>Net operating loss (domestic)</t>
        </is>
      </c>
      <c r="B5" s="6" t="n">
        <v>7662929</v>
      </c>
      <c r="C5" s="6" t="n">
        <v>6283703</v>
      </c>
    </row>
    <row r="6">
      <c r="A6" s="4" t="inlineStr">
        <is>
          <t>Net operating loss (foreign)</t>
        </is>
      </c>
      <c r="B6" s="6" t="n">
        <v>2001169</v>
      </c>
      <c r="C6" s="6" t="n">
        <v>2140174</v>
      </c>
    </row>
    <row r="7">
      <c r="A7" s="4" t="inlineStr">
        <is>
          <t>Stock based compensation (domestic)</t>
        </is>
      </c>
      <c r="B7" s="6" t="n">
        <v>820078</v>
      </c>
      <c r="C7" s="6" t="n">
        <v>399538</v>
      </c>
    </row>
    <row r="8">
      <c r="A8" s="4" t="inlineStr">
        <is>
          <t>Stock based compensation (foreign)</t>
        </is>
      </c>
      <c r="B8" s="6" t="n">
        <v>96173</v>
      </c>
      <c r="C8" s="6" t="n">
        <v>41093</v>
      </c>
    </row>
    <row r="9">
      <c r="A9" s="4" t="inlineStr">
        <is>
          <t>Section 174 - Capitalized R&amp;D</t>
        </is>
      </c>
      <c r="B9" s="6" t="n">
        <v>947754</v>
      </c>
      <c r="C9" s="4" t="inlineStr">
        <is>
          <t xml:space="preserve"> </t>
        </is>
      </c>
    </row>
    <row r="10">
      <c r="A10" s="4" t="inlineStr">
        <is>
          <t>Warrant expense</t>
        </is>
      </c>
      <c r="B10" s="6" t="n">
        <v>278198</v>
      </c>
      <c r="C10" s="6" t="n">
        <v>278198</v>
      </c>
    </row>
    <row r="11">
      <c r="A11" s="4" t="inlineStr">
        <is>
          <t>Patent expense</t>
        </is>
      </c>
      <c r="B11" s="6" t="n">
        <v>103386</v>
      </c>
      <c r="C11" s="6" t="n">
        <v>202149</v>
      </c>
    </row>
    <row r="12">
      <c r="A12" s="4" t="inlineStr">
        <is>
          <t>Other temporary differences</t>
        </is>
      </c>
      <c r="B12" s="6" t="n">
        <v>147245</v>
      </c>
      <c r="C12" s="6" t="n">
        <v>117371</v>
      </c>
    </row>
    <row r="13">
      <c r="A13" s="4" t="inlineStr">
        <is>
          <t>Total deferred tax assets</t>
        </is>
      </c>
      <c r="B13" s="6" t="n">
        <v>12056932</v>
      </c>
      <c r="C13" s="6" t="n">
        <v>9462226</v>
      </c>
    </row>
    <row r="14">
      <c r="A14" s="3" t="inlineStr">
        <is>
          <t>Deferred tax liabilities</t>
        </is>
      </c>
      <c r="B14" s="4" t="inlineStr">
        <is>
          <t xml:space="preserve"> </t>
        </is>
      </c>
      <c r="C14" s="4" t="inlineStr">
        <is>
          <t xml:space="preserve"> </t>
        </is>
      </c>
    </row>
    <row r="15">
      <c r="A15" s="4" t="inlineStr">
        <is>
          <t>Depreciation and other</t>
        </is>
      </c>
      <c r="B15" s="6" t="n">
        <v>-15977</v>
      </c>
      <c r="C15" s="6" t="n">
        <v>-20011</v>
      </c>
    </row>
    <row r="16">
      <c r="A16" s="4" t="inlineStr">
        <is>
          <t>Total deferred tax liabilities</t>
        </is>
      </c>
      <c r="B16" s="6" t="n">
        <v>-15977</v>
      </c>
      <c r="C16" s="6" t="n">
        <v>-20011</v>
      </c>
    </row>
    <row r="17">
      <c r="A17" s="4" t="inlineStr">
        <is>
          <t>Valuation allowance</t>
        </is>
      </c>
      <c r="B17" s="6" t="n">
        <v>12040955</v>
      </c>
      <c r="C17" s="6" t="n">
        <v>9442215</v>
      </c>
    </row>
    <row r="18">
      <c r="A18" s="4" t="inlineStr">
        <is>
          <t>Domestic</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Total NOLs</t>
        </is>
      </c>
      <c r="B20" s="6" t="n">
        <v>-27850813</v>
      </c>
      <c r="C20" s="6" t="n">
        <v>-22833222</v>
      </c>
    </row>
    <row r="21">
      <c r="A21" s="4" t="inlineStr">
        <is>
          <t>Foreign</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Total NOLs</t>
        </is>
      </c>
      <c r="B23" s="7" t="n">
        <v>-10932386</v>
      </c>
      <c r="C23" s="7" t="n">
        <v>-114559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ffective tax rate</t>
        </is>
      </c>
      <c r="B4" s="4" t="inlineStr">
        <is>
          <t>(0.36%)</t>
        </is>
      </c>
      <c r="C4" s="4" t="inlineStr">
        <is>
          <t>(0.53%)</t>
        </is>
      </c>
    </row>
    <row r="5">
      <c r="A5" s="4" t="inlineStr">
        <is>
          <t>Accrued interest or penalties</t>
        </is>
      </c>
      <c r="B5" s="7" t="n">
        <v>0</v>
      </c>
      <c r="C5" s="7" t="n">
        <v>0</v>
      </c>
    </row>
    <row r="6">
      <c r="A6" s="4" t="inlineStr">
        <is>
          <t>Interest or penalties related to uncertain tax positions recognized in the Company's statement of operations</t>
        </is>
      </c>
      <c r="B6" s="7" t="n">
        <v>0</v>
      </c>
      <c r="C6"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reconciliation (Details)</t>
        </is>
      </c>
      <c r="B1" s="2" t="inlineStr">
        <is>
          <t>12 Months Ended</t>
        </is>
      </c>
    </row>
    <row r="2">
      <c r="B2" s="2" t="inlineStr">
        <is>
          <t>Dec. 31, 2023</t>
        </is>
      </c>
      <c r="C2" s="2" t="inlineStr">
        <is>
          <t>Dec. 31, 2022</t>
        </is>
      </c>
    </row>
    <row r="3">
      <c r="A3" s="3" t="inlineStr">
        <is>
          <t>Income tax rate reconciliation</t>
        </is>
      </c>
      <c r="B3" s="4" t="inlineStr">
        <is>
          <t xml:space="preserve"> </t>
        </is>
      </c>
      <c r="C3" s="4" t="inlineStr">
        <is>
          <t xml:space="preserve"> </t>
        </is>
      </c>
    </row>
    <row r="4">
      <c r="A4" s="4" t="inlineStr">
        <is>
          <t>Federal income tax at US statutory rate</t>
        </is>
      </c>
      <c r="B4" s="10" t="n">
        <v>0.21</v>
      </c>
      <c r="C4" s="10" t="n">
        <v>0.21</v>
      </c>
    </row>
    <row r="5">
      <c r="A5" s="4" t="inlineStr">
        <is>
          <t>State income taxes, net of federal benefit</t>
        </is>
      </c>
      <c r="B5" s="11" t="n">
        <v>0.0241</v>
      </c>
      <c r="C5" s="11" t="n">
        <v>0.0622</v>
      </c>
    </row>
    <row r="6">
      <c r="A6" s="4" t="inlineStr">
        <is>
          <t>Permanent differences</t>
        </is>
      </c>
      <c r="B6" s="4" t="inlineStr">
        <is>
          <t>(9.48%)</t>
        </is>
      </c>
      <c r="C6" s="4" t="inlineStr">
        <is>
          <t>(0.17%)</t>
        </is>
      </c>
    </row>
    <row r="7">
      <c r="A7" s="4" t="inlineStr">
        <is>
          <t>Provision to return</t>
        </is>
      </c>
      <c r="B7" s="4" t="inlineStr">
        <is>
          <t>(2.80%)</t>
        </is>
      </c>
      <c r="C7" s="4" t="inlineStr">
        <is>
          <t>(0.13%)</t>
        </is>
      </c>
    </row>
    <row r="8">
      <c r="A8" s="4" t="inlineStr">
        <is>
          <t>Foreign taxes rate differential</t>
        </is>
      </c>
      <c r="B8" s="11" t="n">
        <v>0.0004</v>
      </c>
      <c r="C8" s="4" t="inlineStr">
        <is>
          <t>(0.12%)</t>
        </is>
      </c>
    </row>
    <row r="9">
      <c r="A9" s="4" t="inlineStr">
        <is>
          <t>Valuation allowance</t>
        </is>
      </c>
      <c r="B9" s="4" t="inlineStr">
        <is>
          <t>(11.53%)</t>
        </is>
      </c>
      <c r="C9" s="4" t="inlineStr">
        <is>
          <t>(27.33%)</t>
        </is>
      </c>
    </row>
    <row r="10">
      <c r="A10" s="4" t="inlineStr">
        <is>
          <t>Effective income tax rate</t>
        </is>
      </c>
      <c r="B10" s="4" t="inlineStr">
        <is>
          <t>(0.36%)</t>
        </is>
      </c>
      <c r="C10" s="4" t="inlineStr">
        <is>
          <t>(0.5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diluted net loss per share (Details) - $ / shares</t>
        </is>
      </c>
      <c r="B1" s="2" t="inlineStr">
        <is>
          <t>12 Months Ended</t>
        </is>
      </c>
    </row>
    <row r="2">
      <c r="B2" s="2" t="inlineStr">
        <is>
          <t>Dec. 31, 2023</t>
        </is>
      </c>
      <c r="C2" s="2" t="inlineStr">
        <is>
          <t>Dec. 31, 2022</t>
        </is>
      </c>
    </row>
    <row r="3">
      <c r="A3" s="4" t="inlineStr">
        <is>
          <t>Pre Funded Warran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Warrants outstanding</t>
        </is>
      </c>
      <c r="B5" s="6" t="n">
        <v>1756062</v>
      </c>
      <c r="C5" s="4" t="inlineStr">
        <is>
          <t xml:space="preserve"> </t>
        </is>
      </c>
    </row>
    <row r="6">
      <c r="A6" s="4" t="inlineStr">
        <is>
          <t>Pre Funded Warrants | Maximum</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Warrants exercise price</t>
        </is>
      </c>
      <c r="B8" s="8" t="n">
        <v>0.0001</v>
      </c>
      <c r="C8" s="4" t="inlineStr">
        <is>
          <t xml:space="preserve"> </t>
        </is>
      </c>
    </row>
    <row r="9">
      <c r="A9" s="4" t="inlineStr">
        <is>
          <t>Employee Stock Option [Member]</t>
        </is>
      </c>
      <c r="B9" s="4" t="inlineStr">
        <is>
          <t xml:space="preserve"> </t>
        </is>
      </c>
      <c r="C9" s="4" t="inlineStr">
        <is>
          <t xml:space="preserve"> </t>
        </is>
      </c>
    </row>
    <row r="10">
      <c r="A10" s="3" t="inlineStr">
        <is>
          <t>Net loss per common share</t>
        </is>
      </c>
      <c r="B10" s="4" t="inlineStr">
        <is>
          <t xml:space="preserve"> </t>
        </is>
      </c>
      <c r="C10" s="4" t="inlineStr">
        <is>
          <t xml:space="preserve"> </t>
        </is>
      </c>
    </row>
    <row r="11">
      <c r="A11" s="4" t="inlineStr">
        <is>
          <t>Antidilutive securities excluded from computation of diluted net loss per share attributable to common stockholders (in shares)</t>
        </is>
      </c>
      <c r="B11" s="6" t="n">
        <v>2411327</v>
      </c>
      <c r="C11" s="6" t="n">
        <v>1394676</v>
      </c>
    </row>
    <row r="12">
      <c r="A12" s="4" t="inlineStr">
        <is>
          <t>RSUs and PRSUs</t>
        </is>
      </c>
      <c r="B12" s="4" t="inlineStr">
        <is>
          <t xml:space="preserve"> </t>
        </is>
      </c>
      <c r="C12" s="4" t="inlineStr">
        <is>
          <t xml:space="preserve"> </t>
        </is>
      </c>
    </row>
    <row r="13">
      <c r="A13" s="3" t="inlineStr">
        <is>
          <t>Net loss per common share</t>
        </is>
      </c>
      <c r="B13" s="4" t="inlineStr">
        <is>
          <t xml:space="preserve"> </t>
        </is>
      </c>
      <c r="C13" s="4" t="inlineStr">
        <is>
          <t xml:space="preserve"> </t>
        </is>
      </c>
    </row>
    <row r="14">
      <c r="A14" s="4" t="inlineStr">
        <is>
          <t>Antidilutive securities excluded from computation of diluted net loss per share attributable to common stockholders (in shares)</t>
        </is>
      </c>
      <c r="B14" s="6" t="n">
        <v>497899</v>
      </c>
      <c r="C14" s="6" t="n">
        <v>235764</v>
      </c>
    </row>
    <row r="15">
      <c r="A15" s="4" t="inlineStr">
        <is>
          <t>Warrants to purchase common stock</t>
        </is>
      </c>
      <c r="B15" s="4" t="inlineStr">
        <is>
          <t xml:space="preserve"> </t>
        </is>
      </c>
      <c r="C15" s="4" t="inlineStr">
        <is>
          <t xml:space="preserve"> </t>
        </is>
      </c>
    </row>
    <row r="16">
      <c r="A16" s="3" t="inlineStr">
        <is>
          <t>Net loss per common share</t>
        </is>
      </c>
      <c r="B16" s="4" t="inlineStr">
        <is>
          <t xml:space="preserve"> </t>
        </is>
      </c>
      <c r="C16" s="4" t="inlineStr">
        <is>
          <t xml:space="preserve"> </t>
        </is>
      </c>
    </row>
    <row r="17">
      <c r="A17" s="4" t="inlineStr">
        <is>
          <t>Antidilutive securities excluded from computation of diluted net loss per share attributable to common stockholders (in shares)</t>
        </is>
      </c>
      <c r="B17" s="6" t="n">
        <v>843613</v>
      </c>
      <c r="C17" s="6" t="n">
        <v>4253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USD ($)</t>
        </is>
      </c>
      <c r="B1" s="2" t="inlineStr">
        <is>
          <t>1 Months Ended</t>
        </is>
      </c>
      <c r="C1" s="2" t="inlineStr">
        <is>
          <t>12 Months Ended</t>
        </is>
      </c>
    </row>
    <row r="2">
      <c r="B2" s="2" t="inlineStr">
        <is>
          <t>Dec. 31, 2017</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Revenues</t>
        </is>
      </c>
      <c r="B4" s="4" t="inlineStr">
        <is>
          <t xml:space="preserve"> </t>
        </is>
      </c>
      <c r="C4" s="7" t="n">
        <v>55180</v>
      </c>
      <c r="D4" s="7" t="n">
        <v>140108</v>
      </c>
    </row>
    <row r="5">
      <c r="A5" s="4" t="inlineStr">
        <is>
          <t>License agreement Minoryx Therapeutics SL | Related Party | Minoryx Therapeutics SL</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Receivables</t>
        </is>
      </c>
      <c r="B7" s="4" t="inlineStr">
        <is>
          <t xml:space="preserve"> </t>
        </is>
      </c>
      <c r="C7" s="6" t="n">
        <v>0</v>
      </c>
      <c r="D7" s="6" t="n">
        <v>0</v>
      </c>
    </row>
    <row r="8">
      <c r="A8" s="4" t="inlineStr">
        <is>
          <t>Payables</t>
        </is>
      </c>
      <c r="B8" s="4" t="inlineStr">
        <is>
          <t xml:space="preserve"> </t>
        </is>
      </c>
      <c r="C8" s="6" t="n">
        <v>0</v>
      </c>
      <c r="D8" s="6" t="n">
        <v>0</v>
      </c>
    </row>
    <row r="9">
      <c r="A9" s="4" t="inlineStr">
        <is>
          <t>Revenues</t>
        </is>
      </c>
      <c r="B9" s="4" t="inlineStr">
        <is>
          <t xml:space="preserve"> </t>
        </is>
      </c>
      <c r="C9" s="6" t="n">
        <v>0</v>
      </c>
      <c r="D9" s="6" t="n">
        <v>0</v>
      </c>
    </row>
    <row r="10">
      <c r="A10" s="4" t="inlineStr">
        <is>
          <t>Expenses</t>
        </is>
      </c>
      <c r="B10" s="4" t="inlineStr">
        <is>
          <t xml:space="preserve"> </t>
        </is>
      </c>
      <c r="C10" s="6" t="n">
        <v>0</v>
      </c>
      <c r="D10" s="7" t="n">
        <v>0</v>
      </c>
    </row>
    <row r="11">
      <c r="A11" s="4" t="inlineStr">
        <is>
          <t>Consulting agreement | Board member | Mr. Eric Richman</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Expenses</t>
        </is>
      </c>
      <c r="B13" s="4" t="inlineStr">
        <is>
          <t xml:space="preserve"> </t>
        </is>
      </c>
      <c r="C13" s="6" t="n">
        <v>236000</v>
      </c>
      <c r="D13" s="4" t="inlineStr">
        <is>
          <t xml:space="preserve"> </t>
        </is>
      </c>
    </row>
    <row r="14">
      <c r="A14" s="4" t="inlineStr">
        <is>
          <t>Consulting agreement | Board member | Board member | Mr. Eric Richman</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Receivables</t>
        </is>
      </c>
      <c r="B16" s="4" t="inlineStr">
        <is>
          <t xml:space="preserve"> </t>
        </is>
      </c>
      <c r="C16" s="6" t="n">
        <v>0</v>
      </c>
      <c r="D16" s="4" t="inlineStr">
        <is>
          <t xml:space="preserve"> </t>
        </is>
      </c>
    </row>
    <row r="17">
      <c r="A17" s="4" t="inlineStr">
        <is>
          <t>Payables</t>
        </is>
      </c>
      <c r="B17" s="4" t="inlineStr">
        <is>
          <t xml:space="preserve"> </t>
        </is>
      </c>
      <c r="C17" s="7" t="n">
        <v>0</v>
      </c>
      <c r="D17" s="4" t="inlineStr">
        <is>
          <t xml:space="preserve"> </t>
        </is>
      </c>
    </row>
    <row r="18">
      <c r="A18" s="4" t="inlineStr">
        <is>
          <t>Maximum | License agreement Minoryx Therapeutics SL | Related Party | Minoryx Therapeutics SL</t>
        </is>
      </c>
      <c r="B18" s="4" t="inlineStr">
        <is>
          <t xml:space="preserve"> </t>
        </is>
      </c>
      <c r="C18" s="4" t="inlineStr">
        <is>
          <t xml:space="preserve"> </t>
        </is>
      </c>
      <c r="D18" s="4" t="inlineStr">
        <is>
          <t xml:space="preserve"> </t>
        </is>
      </c>
    </row>
    <row r="19">
      <c r="A19" s="3" t="inlineStr">
        <is>
          <t>Related Parties</t>
        </is>
      </c>
      <c r="B19" s="4" t="inlineStr">
        <is>
          <t xml:space="preserve"> </t>
        </is>
      </c>
      <c r="C19" s="4" t="inlineStr">
        <is>
          <t xml:space="preserve"> </t>
        </is>
      </c>
      <c r="D19" s="4" t="inlineStr">
        <is>
          <t xml:space="preserve"> </t>
        </is>
      </c>
    </row>
    <row r="20">
      <c r="A20" s="4" t="inlineStr">
        <is>
          <t>Percentage of net revenue based on one composition matter</t>
        </is>
      </c>
      <c r="B20" s="10" t="n">
        <v>0.08</v>
      </c>
      <c r="C20" s="4" t="inlineStr">
        <is>
          <t xml:space="preserve"> </t>
        </is>
      </c>
      <c r="D20" s="4" t="inlineStr">
        <is>
          <t xml:space="preserve"> </t>
        </is>
      </c>
    </row>
    <row r="21">
      <c r="A21" s="4" t="inlineStr">
        <is>
          <t>Percentage of net revenue based on one method of claim</t>
        </is>
      </c>
      <c r="B21" s="10" t="n">
        <v>0.0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Dec. 31, 2023</t>
        </is>
      </c>
      <c r="C1" s="2" t="inlineStr">
        <is>
          <t>Dec. 31, 2022</t>
        </is>
      </c>
    </row>
    <row r="2">
      <c r="A2" s="4" t="inlineStr">
        <is>
          <t>Research Agreements</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Commitments</t>
        </is>
      </c>
      <c r="B4" s="7" t="n">
        <v>4</v>
      </c>
      <c r="C4" s="5" t="n">
        <v>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t>
        </is>
      </c>
      <c r="B1" s="2" t="inlineStr">
        <is>
          <t>3 Months Ended</t>
        </is>
      </c>
    </row>
    <row r="2">
      <c r="B2" s="2" t="inlineStr">
        <is>
          <t>Mar. 26, 2024 shares</t>
        </is>
      </c>
    </row>
    <row r="3">
      <c r="A3" s="4" t="inlineStr">
        <is>
          <t>Pre Funded Warrants | Subsequent event</t>
        </is>
      </c>
      <c r="B3" s="4" t="inlineStr">
        <is>
          <t xml:space="preserve"> </t>
        </is>
      </c>
    </row>
    <row r="4">
      <c r="A4" s="3" t="inlineStr">
        <is>
          <t>Subsequent Event [Line Items]</t>
        </is>
      </c>
      <c r="B4" s="4" t="inlineStr">
        <is>
          <t xml:space="preserve"> </t>
        </is>
      </c>
    </row>
    <row r="5">
      <c r="A5" s="4" t="inlineStr">
        <is>
          <t>Number of warrants exercised during period</t>
        </is>
      </c>
      <c r="B5" s="6" t="n">
        <v>17560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eign currency translation The holding company is incorporated in the United States of America and has operations in Switzerland, Spain and Australia. The Company’s reporting currency is USD and the functional currencies of the Company’s operations are the local currencies (US Dollars in the United States, Swiss Franc in Switzerland, Euro in Spain and Australian Dollar in Australia).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3 and 2022, accumulated currency translation adjustment recorded in the accumulated other comprehensive loss amounted to $408,487 and $158,576, respectively. 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the assessment of going concern, recognition of accrued expenses, defined benefit pension liability, share-based compensation, recognition of research g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Cash and cash equivalents The Company reports cash on hand and held at banks, and all highly liquid investments in money market, certificates of deposit, time deposit, and other short-term liquid securities with original maturities of less than 90 day, as cash and cash equivalents. Marketable Securities The Company classifies marketable securities as held-to-maturity or available-for-sale at the time these instruments are purchased, based on the requirements of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income/loss. The accretion of discounts (or amortization of premiums) are accounted for in the Company’s statements of operations as financial income (or expense). Marketable securities are classified in the Company’s balance sheet based on their maturities and the Company’s reasonable expectations with regard to those securities. Marketable securities with a maturity date within 12 months from reporting date are classified as “current assets”. Marketable securities with a maturity date over 12 months from reporting date are classified as “non-current asse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equity issuances are consummated. After consummation of the equity issuance,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3 and 2022, internal-use software amount to $193,375 and $213,967, respectively, and refer to the external and internal labor costs incurred in the development of the Company’s enterprise resource planning system.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nd for the years ended December 31, 2023 and 2022 was $45,507 and $37,536, respectively. The accumulated amortization as of December 31, 2023 and 2022 was $91,262 and $39,021, respectively.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 Accounts Payable Accounts payable are reported at their nominal amounts due to their short-term maturities. Trade accounts payable are recorded net of trade discounts; cash discounts are recorded at the time of payment. Payables for Social Security Charges Social Security charges are reported in compliance with rules and laws applicable in the countries where our employees work. Charges are accrued in accordance with the policies stipulated and in connection with salaries due for the period. 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 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service period using the corridor amortization method.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Stock-based Compensation and Warrants The Company issues stock-based compensation with service-based, performance-based and market-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on the grant date using the Black-Scholes option pricing model. The Company determines the volatility and the expected term for awards granted based on an analysis of reported data for a peer group of similar biopharmaceutical companie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The Company recognizes expenses related to Restricted Stock Units (or RSUs) based on their fair market value, determined as the closing price on Nasdaq of the Company’s common stock as of the grant date, on a straight-line basis over the requisite service period. For Restricted Stock Units with market or performance -based vesting conditions (or PRSUs), the fair value at grant date is calculated using an option-pricing model (Monte Carlo Simulation) or based on management’s assessment of the likelihood of concurrence of the underlying performance, respectively.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Revenue Recognition The Company derives limited revenue from its collaboration and licensing agreements. The Company recognizes revenue related to these agreements in accordance with ASC 606, “Revenues from Contracts with Customers”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we fulfill our obligations, the Company applies the five-step model of AS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 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 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 Net loss per share Basic net loss per share is computed by dividing the reported net loss by the weighted average number of shares of common stock outstanding during the period and shares issuable for little or no cash consideration upon resolution of any applicable contingency. The Company gives consideration to all potentially dilutive impacts, except where the effect of including such securities would be antidilutive. As of December 31, 2023 and 2022,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Recently issued accounting pronouncements From time to time, new accounting pronouncements are issued by the Financial Accounting Standards Board (“FASB”) or other standard setting bodies that the Company adopts as of the specified effective date. There were no new accounting pronouncements effective in 2023 with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2267520</v>
      </c>
      <c r="C4" s="7" t="n">
        <v>-175907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5:12Z</dcterms:created>
  <dcterms:modified xmlns:dcterms="http://purl.org/dc/terms/" xmlns:xsi="http://www.w3.org/2001/XMLSchema-instance" xsi:type="dcterms:W3CDTF">2024-03-26T20:05:12Z</dcterms:modified>
</cp:coreProperties>
</file>